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Formation, Organization and Des" sheetId="4" state="visible" r:id="rId4"/>
    <sheet xmlns:r="http://schemas.openxmlformats.org/officeDocument/2006/relationships" name="Summary of Significant Accounti" sheetId="5" state="visible" r:id="rId5"/>
    <sheet xmlns:r="http://schemas.openxmlformats.org/officeDocument/2006/relationships" name="Real Estate Assets Held for Sal" sheetId="6" state="visible" r:id="rId6"/>
    <sheet xmlns:r="http://schemas.openxmlformats.org/officeDocument/2006/relationships" name="Restricted Cash" sheetId="7" state="visible" r:id="rId7"/>
    <sheet xmlns:r="http://schemas.openxmlformats.org/officeDocument/2006/relationships" name="Other Assets" sheetId="8" state="visible" r:id="rId8"/>
    <sheet xmlns:r="http://schemas.openxmlformats.org/officeDocument/2006/relationships" name="Accrued Liquidation Costs" sheetId="9" state="visible" r:id="rId9"/>
    <sheet xmlns:r="http://schemas.openxmlformats.org/officeDocument/2006/relationships" name="Net Change In Assets and Liabil" sheetId="10" state="visible" r:id="rId10"/>
    <sheet xmlns:r="http://schemas.openxmlformats.org/officeDocument/2006/relationships" name="Credit Agreements" sheetId="11" state="visible" r:id="rId11"/>
    <sheet xmlns:r="http://schemas.openxmlformats.org/officeDocument/2006/relationships" name="Beneficial Interests" sheetId="12" state="visible" r:id="rId12"/>
    <sheet xmlns:r="http://schemas.openxmlformats.org/officeDocument/2006/relationships" name="Distribution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ormation, Organization and D_2" sheetId="18" state="visible" r:id="rId18"/>
    <sheet xmlns:r="http://schemas.openxmlformats.org/officeDocument/2006/relationships" name="Real Estate Assets Held for S_2" sheetId="19" state="visible" r:id="rId19"/>
    <sheet xmlns:r="http://schemas.openxmlformats.org/officeDocument/2006/relationships" name="Restricted Cash (Tables)" sheetId="20" state="visible" r:id="rId20"/>
    <sheet xmlns:r="http://schemas.openxmlformats.org/officeDocument/2006/relationships" name="Other Assets (Tables)" sheetId="21" state="visible" r:id="rId21"/>
    <sheet xmlns:r="http://schemas.openxmlformats.org/officeDocument/2006/relationships" name="Accrued Liquidation Costs (Tabl" sheetId="22" state="visible" r:id="rId22"/>
    <sheet xmlns:r="http://schemas.openxmlformats.org/officeDocument/2006/relationships" name="Net Change In Assets and Liab_2" sheetId="23" state="visible" r:id="rId23"/>
    <sheet xmlns:r="http://schemas.openxmlformats.org/officeDocument/2006/relationships" name="Beneficial Interests (Tables)" sheetId="24" state="visible" r:id="rId24"/>
    <sheet xmlns:r="http://schemas.openxmlformats.org/officeDocument/2006/relationships" name="Subsequent Events (Tables)" sheetId="25" state="visible" r:id="rId25"/>
    <sheet xmlns:r="http://schemas.openxmlformats.org/officeDocument/2006/relationships" name="Formation, Organization and D_3" sheetId="26" state="visible" r:id="rId26"/>
    <sheet xmlns:r="http://schemas.openxmlformats.org/officeDocument/2006/relationships" name="Summary of Significant Accoun_3" sheetId="27" state="visible" r:id="rId27"/>
    <sheet xmlns:r="http://schemas.openxmlformats.org/officeDocument/2006/relationships" name="Real Estate Assets Held for S_3" sheetId="28" state="visible" r:id="rId28"/>
    <sheet xmlns:r="http://schemas.openxmlformats.org/officeDocument/2006/relationships" name="Restricted Cash (Details)" sheetId="29" state="visible" r:id="rId29"/>
    <sheet xmlns:r="http://schemas.openxmlformats.org/officeDocument/2006/relationships" name="Other Assets (Details)" sheetId="30" state="visible" r:id="rId30"/>
    <sheet xmlns:r="http://schemas.openxmlformats.org/officeDocument/2006/relationships" name="Accrued Liquidation Costs (Deta" sheetId="31" state="visible" r:id="rId31"/>
    <sheet xmlns:r="http://schemas.openxmlformats.org/officeDocument/2006/relationships" name="Net Change In Assets and Liab_3" sheetId="32" state="visible" r:id="rId32"/>
    <sheet xmlns:r="http://schemas.openxmlformats.org/officeDocument/2006/relationships" name="Credit Agreements (Details)" sheetId="33" state="visible" r:id="rId33"/>
    <sheet xmlns:r="http://schemas.openxmlformats.org/officeDocument/2006/relationships" name="Beneficial Interests (Details)" sheetId="34" state="visible" r:id="rId34"/>
    <sheet xmlns:r="http://schemas.openxmlformats.org/officeDocument/2006/relationships" name="Distributions (Details)"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_);(#,##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29" customWidth="1" min="2" max="2"/>
    <col width="14" customWidth="1" min="3" max="3"/>
    <col width="14" customWidth="1" min="4" max="4"/>
  </cols>
  <sheetData>
    <row r="1">
      <c r="A1" s="1" t="inlineStr">
        <is>
          <t>Document and Entity Information - USD ($) $ in Thousands</t>
        </is>
      </c>
      <c r="B1" s="2" t="inlineStr">
        <is>
          <t>12 Months Ended</t>
        </is>
      </c>
    </row>
    <row r="2">
      <c r="B2" s="2" t="inlineStr">
        <is>
          <t>Jun. 30, 2020</t>
        </is>
      </c>
      <c r="C2" s="2" t="inlineStr">
        <is>
          <t>Sep. 28, 2020</t>
        </is>
      </c>
      <c r="D2" s="2" t="inlineStr">
        <is>
          <t>Dec. 31, 2019</t>
        </is>
      </c>
    </row>
    <row r="3">
      <c r="A3" s="3" t="inlineStr">
        <is>
          <t>Document Information [Line Items]</t>
        </is>
      </c>
    </row>
    <row r="4">
      <c r="A4" s="4" t="inlineStr">
        <is>
          <t>Entity Registrant Name</t>
        </is>
      </c>
      <c r="B4" s="4" t="inlineStr">
        <is>
          <t>Woodbridge Liquidation Trust</t>
        </is>
      </c>
    </row>
    <row r="5">
      <c r="A5" s="4" t="inlineStr">
        <is>
          <t>Entity Central Index Key</t>
        </is>
      </c>
      <c r="B5" s="4" t="inlineStr">
        <is>
          <t>0001785494</t>
        </is>
      </c>
    </row>
    <row r="6">
      <c r="A6" s="4" t="inlineStr">
        <is>
          <t>Current Fiscal Year End Date</t>
        </is>
      </c>
      <c r="B6" s="4" t="inlineStr">
        <is>
          <t>--06-30</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Shell Company</t>
        </is>
      </c>
      <c r="B11" s="4" t="inlineStr">
        <is>
          <t>false</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Public Float</t>
        </is>
      </c>
      <c r="D16" s="5" t="n">
        <v>0</v>
      </c>
    </row>
    <row r="17">
      <c r="A17" s="4" t="inlineStr">
        <is>
          <t>Entity Common Stock, Shares Outstanding</t>
        </is>
      </c>
      <c r="C17" s="6" t="n">
        <v>0</v>
      </c>
    </row>
    <row r="18">
      <c r="A18" s="4" t="inlineStr">
        <is>
          <t>Document Type</t>
        </is>
      </c>
      <c r="B18" s="4" t="inlineStr">
        <is>
          <t>10-K</t>
        </is>
      </c>
    </row>
    <row r="19">
      <c r="A19" s="4" t="inlineStr">
        <is>
          <t>Amendment Flag</t>
        </is>
      </c>
      <c r="B19" s="4" t="inlineStr">
        <is>
          <t>false</t>
        </is>
      </c>
    </row>
    <row r="20">
      <c r="A20" s="4" t="inlineStr">
        <is>
          <t>Document Period End Date</t>
        </is>
      </c>
      <c r="B20" s="4" t="inlineStr">
        <is>
          <t>Jun. 30,
		2020</t>
        </is>
      </c>
    </row>
    <row r="21">
      <c r="A21" s="4" t="inlineStr">
        <is>
          <t>Document Fiscal Year Focus</t>
        </is>
      </c>
      <c r="B21" s="4" t="inlineStr">
        <is>
          <t>2020</t>
        </is>
      </c>
    </row>
    <row r="22">
      <c r="A22" s="4" t="inlineStr">
        <is>
          <t>Document Fiscal Period Focus</t>
        </is>
      </c>
      <c r="B22" s="4" t="inlineStr">
        <is>
          <t>FY</t>
        </is>
      </c>
    </row>
    <row r="23">
      <c r="A23" s="4" t="inlineStr">
        <is>
          <t>Entity Address, State or Province</t>
        </is>
      </c>
      <c r="B23"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Change In Assets and Liabilities</t>
        </is>
      </c>
      <c r="B1" s="2" t="inlineStr">
        <is>
          <t>12 Months Ended</t>
        </is>
      </c>
    </row>
    <row r="2">
      <c r="B2" s="2" t="inlineStr">
        <is>
          <t>Jun. 30, 2020</t>
        </is>
      </c>
    </row>
    <row r="3">
      <c r="A3" s="3" t="inlineStr">
        <is>
          <t>Net Change In Assets and Liabilities [Abstract]</t>
        </is>
      </c>
    </row>
    <row r="4">
      <c r="A4" s="4" t="inlineStr">
        <is>
          <t>Net Change In Assets and Liabilities</t>
        </is>
      </c>
      <c r="B4" s="4" t="inlineStr">
        <is>
          <t>7) Net Change In Assets and Liabilities The following provides details of the change in carrying value of assets and liabilities, net during the year ended June 30, 2020 ($ in thousands): Cash Activities Remeasure- ment Total Real estate assets, net $ (201,576 ) $ 9,237 $ (192,339 ) Cash and cash equivalents 127,309 - 127,309 Restricted cash 1,994 - 1,994 Other assets (2,044 ) 3,791 1,747 Total assets $ (74,317 ) $ 13,028 $ (61,289 ) Accounts payable and accrued expenses $ (704 ) $ 878 $ 174 Accrued liquidation costs (80,831 ) 8,034 (72,797 ) Total liabilities $ (81,535 ) $ 8,912 $ (72,623 ) Change in carrying value of assets and liabilities, net $ 7,218 $ 4,116 $ 11,334 The following provides details of the distributions declared, net, during the year ended June 30, 2020 ($ in thousands): Distributions declared $ (78,432 ) Distributions reversed 1,644 Distributions declared, net $ (76,788 ) The following provides details of the change in carrying value of assets and liabilities, net during the period from February 15, 2019 (inception) through June 30, 2019 ($ in thousands): Cash Activities Remeasure- ment Total Real estate assets, net $ (79,429 ) $ (21,605 ) $ (101,034 ) Cash and cash equivalents 41,850 - 41,850 Restricted cash 3,047 - 3,047 Other assets (59 ) 198 139 Total assets $ (34,591 ) $ (21,407 ) $ (55,998 ) Accounts payable and accrued expenses $ (5,432 ) $ 88 $ (5,344 ) Accrued liquidation costs (32,747 ) (9,072 ) (41,819 ) Total liabilities $ (38,179 ) $ (8,984 ) $ (47,163 ) Change in carrying value of assets and liabilities, net $ 3,588 $ (12,423 ) $ (8,835 ) The following provides details of the distributions declared, net during the period from February 15, 2019 (inception) through June 30, 2019 ($ in thousands): Distributions declared $ (44,697 ) Distributions reversed 11 Distributions declared, net $ (44,6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Agreements</t>
        </is>
      </c>
      <c r="B1" s="2" t="inlineStr">
        <is>
          <t>12 Months Ended</t>
        </is>
      </c>
    </row>
    <row r="2">
      <c r="B2" s="2" t="inlineStr">
        <is>
          <t>Jun. 30, 2020</t>
        </is>
      </c>
    </row>
    <row r="3">
      <c r="A3" s="3" t="inlineStr">
        <is>
          <t>Credit Agreements [Abstract]</t>
        </is>
      </c>
    </row>
    <row r="4">
      <c r="A4" s="4" t="inlineStr">
        <is>
          <t>Credit Agreements</t>
        </is>
      </c>
      <c r="B4" s="4" t="inlineStr">
        <is>
          <t>8) Credit Agreements Revolving Line of Credit WB Propco, LLC, a subsidiary of the Wind-Down Entity had a revolving line of credit (LOC) with a financial institution which matured on May 1, 2020. The Wind-Down Entity was a guarantor under the LOC. Outstanding borrowings bore interest at the prime rate, provided however, that the interest rate could never be lower than 5.25% per annum. The LOC was not renewed or extended. On June 19, 2020, two wholly-owned subsidiaries of the Wind-Down Entity entered into a $25,000,000 revolving line of credit (New LOC) with a different financial institution. The New LOC may be increased to up to $30,000,000 with the pledge of one or more additional properties and lender approval. The New LOC matures on June 19, 2022 but may be extended for one additional year thereafter. The New LOC requires the borrowers to establish an interest reserve of $1,750,000 (Note 4), which is to be used to pay the potential monthly interest payments. Outstanding borrowings bear interest at a fixed rate of 3.50% per annum. Indebtedness under the New LOC is secured by a deed of trust on one property, the personal property associated therewith and the interest reserve. The Wind-Down Entity is the guarantor of the New LOC. The Company is required to keep $20,000,000 on deposit with the lender in order to avoid a non-compliance fee of 2% of the shortfall in the required deposit and are required to comply with various covenants. PPP Loan On April 20, 2020, the Wind-Down Entity obtained unsecured credit in the form of a loan under the federal government’s Paycheck Protection Program (PPP) in the amount of $324,700. The loan bears interest at a rate of 1.00% per annum. The loan matures on April 20, 2022. The Wind-Down Entity may apply for forgiveness of the amount due on the loan in an amount equal to the sum of the qualifying costs incurred by the Wind-Down Entity during the 24-week period beginning on the date of first disbursement of the loan (April 20, 2020). No payments are due on the loan for six months from the date of first disbursement of the loan (Deferment Period). Beginning on the tenth day of the first month after the expiration of the Deferment Period, the then outstanding balance of the loan must be repaid in equal monthly payments of principal and interest, to be fully amortized over the remaining term of the loan. The Company expects to have 100% of the loan balance forgiven and therefore no amounts are accrued under the liquidation basis of accounting as of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neficial Interests</t>
        </is>
      </c>
      <c r="B1" s="2" t="inlineStr">
        <is>
          <t>12 Months Ended</t>
        </is>
      </c>
    </row>
    <row r="2">
      <c r="B2" s="2" t="inlineStr">
        <is>
          <t>Jun. 30, 2020</t>
        </is>
      </c>
    </row>
    <row r="3">
      <c r="A3" s="3" t="inlineStr">
        <is>
          <t>Beneficial Interests [Abstract]</t>
        </is>
      </c>
    </row>
    <row r="4">
      <c r="A4" s="4" t="inlineStr">
        <is>
          <t>Beneficial Interests</t>
        </is>
      </c>
      <c r="B4" s="4" t="inlineStr">
        <is>
          <t xml:space="preserve">9) Beneficial Interests The following table summarizes the Liquidation Trust Interests (rounded) for the year ended June 30, 2020 and the period from February 15, 2019 (inception) through June 30, 2019: Year ended June 30, 2020 Period from February 15, 2019 (inception) through June 30, 2019 Liquidation Trust Interests Class A Class B Class A Class B Outstanding at beginning of period 11,433,623 655,261 11,284,423 651,019 Allowed claims 88,549 21,334 144,654 4,123 5% enhancement for certain allowed claims 459 5 4,546 119 Settlement by issuing Liquidation Trust Interests 895 - - - Settlement of claims by reducing Liquidation Trust Interests (5,210 ) (1,042 ) - - Duplicate claim allowed in error (84 ) - - - Outstanding at end of period 11,518,232 675,558 11,433,623 655,261 At the Plan Effective Date, certain claims were disputed. As the claims are resolved, additional Class A and (if applicable) Class B Interests are issued on account of allowed claims and no Class A or Class B Interests are issued on account of disallowed claims. The following table summarizes the Trust’s unresolved claims against the Debtors as they relate to Liquidation Trust Interests (rounded) for the year ended June 30, 2020 and the period from February 15, 2019 (inception) through June 30, 2019: Year ended June 30, 2020 Period from February 15, 2019 (inception) through June 30, 2019 Liquidation Trust Interests Class A Class B Class A Class B Reserved for unresolved claims at beginning of period 482,734 34,697 634,733 38,850 Allowed claims (88,549 ) (21,334 ) (144,654 ) (4,123 ) Disallowed claims (200,626 ) (6,245 ) (7,345 ) (30 ) Reserved for unresolved claims at end of period 193,559 7,118 482,734 34,6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Jun. 30, 2020</t>
        </is>
      </c>
    </row>
    <row r="3">
      <c r="A3" s="3" t="inlineStr">
        <is>
          <t>Distributions [Abstract]</t>
        </is>
      </c>
    </row>
    <row r="4">
      <c r="A4" s="4" t="inlineStr">
        <is>
          <t>Distributions</t>
        </is>
      </c>
      <c r="B4" s="4" t="inlineStr">
        <is>
          <t>10) Distributions The Plan provides for a distribution waterfall that specifies the priority and manner of distribution of available cash. Distributions are to be made (a) to the Class A Interests until they have received distributions of $75.00 per Class A Interest; thereafter (b) to the Class B Interests until they have received distributions of $75.00 per Class B Interest; thereafter (c) to each Liquidation Trust Interest (whether a Class A or Class B Interest) until the aggregate of all distributions made pursuant to this clause equals an amount equivalent to interest, at a per annum fixed rate of 10%, compounded annually, accrued on the aggregate principal amount of all Net Note Claims, Allowed General Unsecured Claims and Net Unit Claims, all as defined, treating each distribution pursuant to (a) and (b) above as reductions of such principal amount; and thereafter (d) to the holders of Allowed Subordinated Claims, as defined, until such claims are paid in full, including interest, at a per annum fixed rate of 10% or such higher rate as may be agreed to, as provided for in the Plan, compounded annually, accrued on the principal amount of each Allowed Subordinated Claim, as defined. On March 15, 2019, a distribution in the amount of approximately $44,697,000 was declared which represented $3.75 per Class A Interest. The distribution included (i) a cash distribution on account of then-allowed claims in the amount of approximately $42,313,000 which was paid on March 26, 2019, and (ii) a deposit of approximately $2,384,000 into a restricted cash account, which was made on March 26, 2019, on account of distributions payable for Class A Interests that may be issued in the future upon the allowance of unresolved claims. On January 2, 2020, a distribution in the amount of approximately $53,426,000 was declared which represented $4.50 per Class A Interest. The distribution included (i) a cash distribution on account of then-allowed claims in the amount of approximately $51,188,000 which was paid on January 10, 2020, and (ii) a deposit of approximately $2,238,000 into a restricted cash account, which was made on January 10, 2020, (a) payable for Class A Interests that may be issued in the future upon the allowance of unresolved claims, (b) in respect to recently allowed claims (c) to holders of Class A Interests who failed to cash distribution checks mailed in respect of the initial distribution (d) that were withheld due to pending avoidance actions and (e) that the Trust is waiting for further beneficiary information. On March 31, 2020, a distribution in the amount of approximately $25,000,000 was declared which represented $2.12 per Class A Interest. The distribution included (i) a cash distribution on account of then-allowed claims in the amount of approximately $24,193,000 which was paid on April 10, 2020, and (ii) a deposit of approximately $807,000 into a restricted cash account, which was made on April 10, 2020, (a) payable for Class A Interests that may be issued in the future upon the allowance of unresolved claims, (b) in respect to recently allowed claims (c) to holders of Class A Interests who failed to cash distribution checks mailed in respect of prior distributions (d) that were withheld due to pending avoidance actions and (e) that the Trust is waiting for further beneficiary information. During the year ended June 30, 2020 and the period from February 15, 2019 (inception) through June 30, 2019, as (a) claims were resolved, (b) claims were recently allowed, (c) addresses for holders of uncashed distribution checks were obtained, (d) pending avoidance actions were resolved and (e) further beneficiary information was received, distributions of approximately $1,000,000 and $1,166,000, respectively, were paid from the restricted cash account to holders of Class A Interests that were issued on account of claims that became allowed during such periods. During the year ended June 30, 2020 and the period from February 15, 2019 (inception) through June 30, 2019, as a result of claims being disallowed, approximately $1,644,000 and $826,000 were released from the restricted cash account and distributions payable were reduced by the same amount. During the year ended June 30, 2020 and the period from February 15, 2019 (inception) through June 30, 2019, approximately $148,000 and $0 were received from the Company’s transfer agent and others relating to distribution checks that were returned or not cashed. This amount was deposited into the restricted cash account and distributions payable were increased by the same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11) Related Party Transactions Terry Goebel, a member of the Trust Supervisory Board, is president and a principal owner of G3 Group LA, a construction firm specializing in the development of high-end luxury residences. G3 Group LA is owned by Terry Goebel and his son Kelly Goebel. As of June 30, 2020, the Company was under contract with G3 Group LA for the development of one single-family home in the Los Angeles area. One additional construction contract was assumed by the buyer of a single-family home in November 2019. As of June 30, 2020 and 2019, the remaining amounts payable under these contracts was approximately $8,133,000 and $16,689,000, respectively. During the year ended June 30, 2020 and the period from February 15, 2019 (inception) through June 30, 2019, approximately $10,123,000 and $4,260,000, respectively, were paid by the Company to G3 Group of LA related to these contracts. The liquidation trustee of the Trust is entitled to receive 5% of the total gross amount recovered by the Trust from the pursuit of Trust claims and Causes of Action. During the year ended June 30, 2020 and the period from February 15, 2019 (inception) through June 30, 2019, approximately $251,000 and $82,000 was accrued as amounts due to the liquidation trustee, respectively. As of June 30, 2020 and 2019, approximately $119,000 and $82,000, respectively, was payable to the liquidation trustee. These amounts are included in accounts payable and accrued expenses in the accompanying consolidated statement of net assets in liquidation. During the year ended June 30, 2020 and the period from February 15, 2019 (inception) through June 30, 2019, approximately $214,000 and $0, respectively, were paid to the liquidation trustee. In November 2019, the Trust entered into an arrangement with Akerman LLP, a law firm based in Miami, Florida of which the liquidation trustee is a partner, for the provision, at the option of the Trust on an as-needed basis, of e-discovery and related litigation support services in connection with the Trust’s prosecution of the Causes of Action. Under the arrangement, the Trust is charged for the services at scheduled rates per task which, depending on specific task, include flat rates, rates based on volume of data processed, rates based on the number of data users, the hourly rates of Akerman LLP personnel, or other rates. As of June 30, 2020, approximately $592,000 was paid related to these services and there are no outstanding payables as of June 30, 2020. The executive officers of the Wind-Down Entity are entitled to a discretionary bonus based on the Wind-Down Entity achieving certain specified cumulative amounts of distributions to the Trust. Based on the carrying amounts of the net assets in liquidation included in the accompanying consolidated statement of net assets in liquidation, approximately $3,840,000 and $2,815,000 were accrued as of June 30, 2020 and 2019, respectively, as the estimated amount of the bonus (including associated payroll taxes). This amount is included in the payroll and payroll related costs portion of accrued liquidation costs in the accompanying consolidated statement of net assets in liquidation. During the year ended June 30, 2020 and the period from February 15, 2019 (inception) through June 30, 2019, approximately $831,000 and $0, respectively, were paid related to the bonu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Abstract]</t>
        </is>
      </c>
    </row>
    <row r="4">
      <c r="A4" s="4" t="inlineStr">
        <is>
          <t>Commitments and Contingencies</t>
        </is>
      </c>
      <c r="B4" s="4" t="inlineStr">
        <is>
          <t>12) Commitments and Contingencies As of June 30, 2020, the Company had construction contracts under which approximately $37,730,000 was unpaid. The Company has a lease for its office space that expires on August 31, 2021. The Company has one three-month option to extend the lease. The amount of rent paid, including common area maintenance and parking charges, during the year ended June 30, 2020 and the period from February 15, 2019 (inception) through June 30, 2019 was approximately $277,000 and $90,000, respectively. The Company is not presently the defendant in any material litigation nor, to the Company’s knowledge, is any material litigation threatened against the Company. The Company is not aware of any environmental liabilities that it believes would have a material adverse effect on its net assets in liqu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13) Subsequent Events The Company evaluates subsequent events up until the date the unaudited consolidated financial statements are issued. On July 13, 2020, a distribution in the amount of approximately $29,934,000 was declared which represented $2.56 per Class A Interest. The distribution included (i) a cash distribution on account of then-allowed claims in the amount of approximately $29,201,000 which was paid on July 16, 2020, and (ii) a deposit of approximately $733,000 into a restricted cash account, which was made on August 25, 2020, (a) payable for Class A Interests that may be issued in the future upon the allowance of unresolved claims, (b) in respect to recently allowed claims (c) to holders of Class A Interests who failed to cash distribution checks mailed in respect of prior distributions (d) that were withheld due to pending avoidance actions and (e) that the Trust is waiting for further beneficiary information. The following table summarizes the Liquidation Trust Interests for the period from June 30, 2020 through September 25, 2020: Liquidation Trust Interests Class A Class B Outstanding at June 30, 2020 11,518,232 675,558 Allowed during the period 3,319 1,133 5% enhancement for certain allowed claims 166 56 Settlement of claims by reducing Liquidation Trust Interests (2,267 ) (435 ) Outstanding at September 25, 2020 11,519,450 676,312 The following table summarizes unresolved claims against the Debtors as they relate to Liquidation Trust Interests (rounded) for the period from June 30, 2020 through September 25, 2020: Liquidation Trust Interests Class A Class B Outstanding at June 30, 2020 193,559 7,118 Allowed during the period (3,319 ) (1,133 ) 5% enhancement for certain allowed claims (16 ) - Disallowed during the period (7,115 ) (342 ) Outstanding at September 25, 2020 183,109 5,643 During the period from July 1, 2020 through September 25, 2020, as claims were allowed, distributions of approximately $32,000 were paid from the restricted cash account on account of Class A Interests that were issued. As a result of claims being disallowed, approximately $96,000 was released from the restricted cash account and distributions payable was reduced by the same amount. During the period from July 1, 2020 through September 25, 2020, the Company sold four single-family homes and four other properties and realized net proceeds of approximately $33,433,000. One of the single-family homes was under construction and the buyer assumed remaining obligations of approximately $10,000,000 to complete construction of the property. During the period from July 1, 2020 through September 25, 2020, the Trust recorded approximately $6,377,000 from the settlement of Causes of Action. The Company recorded approximately $352,000 as the amount due to the liquidation trustee on account of such settlements. The Trust entered into a resolution agreement with the United States Department of Justice which provided that the Trust would receive the assets forfeited by, among others, Robert and Jeri Shapiro. The agreement provides for the release of specified forfeited assets by the United States Department of Justice to the Trust, and for the Trust to liquidate those assets and distribute the net sale proceeds to “Qualifying Victims,” which include the vast majority of Trust beneficiaries—specifically, all former holders of Class 3 and 5 claims and their permitted assigns—but do not include former holders of Class 4 claims. The Bankruptcy Court approved this settlement on September 17, 2020. The agreement remains subject to approval by the United States District Court. On September 24, 2020, the estimated dollar amount of G3's contract was increased by approximately $3,6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Summary of Significant Accounting Policies [Abstract]</t>
        </is>
      </c>
    </row>
    <row r="4">
      <c r="A4" s="4" t="inlineStr">
        <is>
          <t>Basis of Presentation</t>
        </is>
      </c>
      <c r="B4" s="4" t="inlineStr">
        <is>
          <t>The accompanying consolidated financial statements of the Company have been prepared in accordance with U.S. Generally Accepted Accounting Principles (U.S. GAAP) and pursuant to the rules and regulations of the Securities and Exchange Commission (SEC).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t>
        </is>
      </c>
    </row>
    <row r="5">
      <c r="A5" s="4" t="inlineStr">
        <is>
          <t>Consolidation</t>
        </is>
      </c>
      <c r="B5" s="4" t="inlineStr">
        <is>
          <t>All material intercompany accounts and transactions have been eliminated.</t>
        </is>
      </c>
    </row>
    <row r="6">
      <c r="A6" s="4" t="inlineStr">
        <is>
          <t>Use of Estimates</t>
        </is>
      </c>
      <c r="B6" s="4" t="inlineStr">
        <is>
          <t>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t>
        </is>
      </c>
    </row>
    <row r="7">
      <c r="A7" s="4" t="inlineStr">
        <is>
          <t>Liquidation Basis of Accounting</t>
        </is>
      </c>
      <c r="B7" s="4" t="inlineStr">
        <is>
          <t>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estimates and other indications of sales value, net of estimated selling costs. To determine the value of real estate assets held for sale, the Company considered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s opinions from qualified real estate professionals and local real estate brokers and, in some cases, obtained third party appraisals. The estimated selling costs range from 5.0% to 6.5%. Liabilities, including estimated costs associated with implementing and completing the Plan, are measured in accordance with U.S. GAAP that otherwise applies to those liabilities. The Company has also recorded the estimated development costs to be incurred to prepare the assets for sale as well as the estimated holding costs to be incurred until the projected sale date and the estimated general and administrative costs to be incurred until the completion of the liquidation of the Company.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Holding cost estimates consider property taxes, insurance, utilities, maintenance and other costs to be incurred until the sale of the property is closed. Projected general and administrative cost estimates take into account operating costs through the completion of the liquidation of the Company. These estimated amounts are presented in the accompanying consolidated statements of net assets in liquidation included in the consolidated financial statements. All changes in the estimated liquidation value of the Company’s real estate held for sale, or other assets and liabilities are reflected as a change to the Company’s net assets in liquidation. The Company has not recorded any amount from the future settlement of Causes of Action, fair funds or forfeited assets in the accompanying consolidated financial statements since they cannot be reasonably estimated. The amount recovered may be material to the Company’s net assets in liquidation. On a quarterly basis, the Company reviews the estimated net realizable values and liquidation costs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t>
        </is>
      </c>
    </row>
    <row r="8">
      <c r="A8" s="4" t="inlineStr">
        <is>
          <t>Other Assets</t>
        </is>
      </c>
      <c r="B8" s="4" t="inlineStr">
        <is>
          <t>Other Assets The Company recognizes recoveries from the settlement of Causes of Action when an agreement is executed and collectability is reasonably assured. Insurance claims are recognized when the insurance company accepts the claim or if a claim is pending and the recoverable amount can be estimated. The Company records escrow receivables at the amount that is expected to be received when the escrow receivable is released. In addition, the Company recognizes other amounts to be received based on contractual terms or when the amounts to be received are certain.</t>
        </is>
      </c>
    </row>
    <row r="9">
      <c r="A9" s="4" t="inlineStr">
        <is>
          <t>Accrued Liquidation Costs</t>
        </is>
      </c>
      <c r="B9" s="4" t="inlineStr">
        <is>
          <t>Accrued Liquidation Costs The Company accrues for estimated liquidation costs to the extent they are reasonably determinable. These costs consist of (a) estimated development costs of the single-family homes under development, other project related costs, architectural and engineering, project management, city fees, bond payments (net of refunds), furnishings, marketing and other costs; (b) estimated holding costs, including property taxes, insurance, maintenance, utilities and other; and (c) estimated general and administrative costs including payroll, legal and other professional fees, trustee and board fees, rent and other office related expenses, interest on financing and other general and administrative costs to operate the Company.</t>
        </is>
      </c>
    </row>
    <row r="10">
      <c r="A10" s="4" t="inlineStr">
        <is>
          <t>Cash Equivalents</t>
        </is>
      </c>
      <c r="B10" s="4" t="inlineStr">
        <is>
          <t>Cash Equivalents The Company considers short-term investments that have a maturity date of ninety days or less at the time of investment to be a cash equivalent. The Company’s cash equivalents include money market savings deposits and money market funds.</t>
        </is>
      </c>
    </row>
    <row r="11">
      <c r="A11" s="4" t="inlineStr">
        <is>
          <t>Restricted Cash</t>
        </is>
      </c>
      <c r="B11" s="4" t="inlineStr">
        <is>
          <t>Restricted Cash Restricted cash includes cash that can only be used for certain specified purposes.</t>
        </is>
      </c>
    </row>
    <row r="12">
      <c r="A12" s="4" t="inlineStr">
        <is>
          <t>Concentrations of Credit Risk</t>
        </is>
      </c>
      <c r="B12" s="4" t="inlineStr">
        <is>
          <t xml:space="preserve">Concentrations of Credit Risk Financial instruments that potentially subject the Company to concentrations of credit risk consist principally of cash, cash equivalents and restricted cash. At times, balances in any one financial institution may exceed the Federal Deposit Insurance Corporation insurance limits. The Company believes it mitigates this risk by depositing its cash, cash equivalents and restricted cash in high-credit quality financial institutions. </t>
        </is>
      </c>
    </row>
    <row r="13">
      <c r="A13" s="4" t="inlineStr">
        <is>
          <t>Income Taxes</t>
        </is>
      </c>
      <c r="B13" s="4" t="inlineStr">
        <is>
          <t>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and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be more likely than not be sustained upon examination by all relevant taxing authorities. Therefore, no provision for uncertain income tax positions has been recorded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ormation, Organization and Description of Business (Tables)</t>
        </is>
      </c>
      <c r="B1" s="2" t="inlineStr">
        <is>
          <t>12 Months Ended</t>
        </is>
      </c>
    </row>
    <row r="2">
      <c r="B2" s="2" t="inlineStr">
        <is>
          <t>Jun. 30, 2020</t>
        </is>
      </c>
    </row>
    <row r="3">
      <c r="A3" s="3" t="inlineStr">
        <is>
          <t>Formation, Organization and Description of Business [Abstract]</t>
        </is>
      </c>
    </row>
    <row r="4">
      <c r="A4" s="4" t="inlineStr">
        <is>
          <t>Components of Net Assets</t>
        </is>
      </c>
      <c r="B4" s="4" t="inlineStr">
        <is>
          <t xml:space="preserve">Net assets recorded by the Company as of the Plan Effective Date of February 15, 2019 were composed of the following ($ in thousands): Assets Real estate assets held for sale: Single-family homes under development $ 361,000 Real estate assets available for sale: Single-family homes 186,119 Lots 45,910 Secured loans 9,707 Other properties 15,392 Subtotal 257,128 Real estate assets held for sale 618,128 Closing and other costs (35,418 ) Real estate assets held for sale, net 582,710 Cash 36,020 Restricted cash 317 Other assets 2,297 Total assets $ 621,344 Liabilities Accounts payable and accrued expenses $ 5,785 Accrued liquidation costs 232,067 Total liabilities $ 237,852 Net Assets in Liquidation $ 383,4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Assets Held for Sale (Tables)</t>
        </is>
      </c>
      <c r="B1" s="2" t="inlineStr">
        <is>
          <t>12 Months Ended</t>
        </is>
      </c>
    </row>
    <row r="2">
      <c r="B2" s="2" t="inlineStr">
        <is>
          <t>Jun. 30, 2020</t>
        </is>
      </c>
    </row>
    <row r="3">
      <c r="A3" s="3" t="inlineStr">
        <is>
          <t>Real Estate Assets Held for Sale [Abstract]</t>
        </is>
      </c>
    </row>
    <row r="4">
      <c r="A4" s="4" t="inlineStr">
        <is>
          <t>Real Estate Assets Held for Sale</t>
        </is>
      </c>
      <c r="B4" s="4" t="inlineStr">
        <is>
          <t xml:space="preserve">The Company’s real estate assets held for sale as of June 30, 2020 and 2019, are as follows ($ in thousands): June 30, 2020 June 30, 2019 Number of Assets Gross Value Closing and Other Costs Net Value Number of Assets Gross Value Closing and Other Costs Net Value Single-family homes under development 8 $ 152,750 $ (9,165 ) $ 143,585 14 $ 282,000 $ (16,660 ) $ 265,340 Real estate assets available for sale: Single-family homes 5 145,618 (7,907 ) 137,711 11 193,701 (10,823 ) 182,878 Lots 2 3,500 (193 ) 3,307 35 16,755 (1,097 ) 15,658 Secured loans 4 1,984 (86 ) 1,898 20 5,581 (279 ) 5,302 Other properties 13 3,018 (182 ) 2,836 15 13,290 (792 ) 12,498 Subtotal 24 154,120 (8,368 ) 145,752 81 229,327 (12,991 ) 216,336 Total 32 $ 306,870 $ (17,533 ) $ 289,337 95 $ 511,327 $ (29,651 ) $ 481,6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Net Assets in Liquidation - USD ($) $ in Thousands</t>
        </is>
      </c>
      <c r="B1" s="2" t="inlineStr">
        <is>
          <t>Jun. 30, 2020</t>
        </is>
      </c>
      <c r="C1" s="2" t="inlineStr">
        <is>
          <t>Jun. 30, 2019</t>
        </is>
      </c>
    </row>
    <row r="2">
      <c r="A2" s="3" t="inlineStr">
        <is>
          <t>Real estate held for sale, net (Note 3):</t>
        </is>
      </c>
    </row>
    <row r="3">
      <c r="A3" s="4" t="inlineStr">
        <is>
          <t>Single-family homes under development</t>
        </is>
      </c>
      <c r="B3" s="5" t="n">
        <v>143585</v>
      </c>
      <c r="C3" s="5" t="n">
        <v>265340</v>
      </c>
    </row>
    <row r="4">
      <c r="A4" s="4" t="inlineStr">
        <is>
          <t>Real estate assets available for sale</t>
        </is>
      </c>
      <c r="B4" s="6" t="n">
        <v>145752</v>
      </c>
      <c r="C4" s="6" t="n">
        <v>216336</v>
      </c>
    </row>
    <row r="5">
      <c r="A5" s="4" t="inlineStr">
        <is>
          <t>Subtotal</t>
        </is>
      </c>
      <c r="B5" s="6" t="n">
        <v>289337</v>
      </c>
      <c r="C5" s="6" t="n">
        <v>481676</v>
      </c>
    </row>
    <row r="6">
      <c r="A6" s="4" t="inlineStr">
        <is>
          <t>Cash and cash equivalents</t>
        </is>
      </c>
      <c r="B6" s="6" t="n">
        <v>86073</v>
      </c>
      <c r="C6" s="6" t="n">
        <v>34998</v>
      </c>
    </row>
    <row r="7">
      <c r="A7" s="4" t="inlineStr">
        <is>
          <t>Restricted cash (Note 4)</t>
        </is>
      </c>
      <c r="B7" s="6" t="n">
        <v>5358</v>
      </c>
      <c r="C7" s="6" t="n">
        <v>3364</v>
      </c>
    </row>
    <row r="8">
      <c r="A8" s="4" t="inlineStr">
        <is>
          <t>Other assets (Note 5)</t>
        </is>
      </c>
      <c r="B8" s="6" t="n">
        <v>4183</v>
      </c>
      <c r="C8" s="6" t="n">
        <v>2436</v>
      </c>
    </row>
    <row r="9">
      <c r="A9" s="4" t="inlineStr">
        <is>
          <t>Total assets</t>
        </is>
      </c>
      <c r="B9" s="6" t="n">
        <v>384951</v>
      </c>
      <c r="C9" s="6" t="n">
        <v>522474</v>
      </c>
    </row>
    <row r="10">
      <c r="A10" s="3" t="inlineStr">
        <is>
          <t>Liabilities</t>
        </is>
      </c>
    </row>
    <row r="11">
      <c r="A11" s="4" t="inlineStr">
        <is>
          <t>Accounts payable and accrued expenses</t>
        </is>
      </c>
      <c r="B11" s="6" t="n">
        <v>615</v>
      </c>
      <c r="C11" s="6" t="n">
        <v>441</v>
      </c>
    </row>
    <row r="12">
      <c r="A12" s="4" t="inlineStr">
        <is>
          <t>Distribution payable</t>
        </is>
      </c>
      <c r="B12" s="6" t="n">
        <v>2368</v>
      </c>
      <c r="C12" s="6" t="n">
        <v>1814</v>
      </c>
    </row>
    <row r="13">
      <c r="A13" s="4" t="inlineStr">
        <is>
          <t>Accrued liquidation costs (Note 6)</t>
        </is>
      </c>
      <c r="B13" s="6" t="n">
        <v>117451</v>
      </c>
      <c r="C13" s="6" t="n">
        <v>190248</v>
      </c>
    </row>
    <row r="14">
      <c r="A14" s="4" t="inlineStr">
        <is>
          <t>Total liabilities</t>
        </is>
      </c>
      <c r="B14" s="6" t="n">
        <v>120434</v>
      </c>
      <c r="C14" s="6" t="n">
        <v>192503</v>
      </c>
    </row>
    <row r="15">
      <c r="A15" s="4" t="inlineStr">
        <is>
          <t>Commitments and contingencies (Note 12)</t>
        </is>
      </c>
      <c r="B15" s="4" t="inlineStr">
        <is>
          <t xml:space="preserve"> </t>
        </is>
      </c>
      <c r="C15" s="4" t="inlineStr">
        <is>
          <t xml:space="preserve"> </t>
        </is>
      </c>
    </row>
    <row r="16">
      <c r="A16" s="4" t="inlineStr">
        <is>
          <t>Net Assets in Liquidation</t>
        </is>
      </c>
      <c r="B16" s="5" t="n">
        <v>264517</v>
      </c>
      <c r="C16" s="5" t="n">
        <v>3299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12 Months Ended</t>
        </is>
      </c>
    </row>
    <row r="2">
      <c r="B2" s="2" t="inlineStr">
        <is>
          <t>Jun. 30, 2020</t>
        </is>
      </c>
    </row>
    <row r="3">
      <c r="A3" s="3" t="inlineStr">
        <is>
          <t>Restricted Cash [Abstract]</t>
        </is>
      </c>
    </row>
    <row r="4">
      <c r="A4" s="4" t="inlineStr">
        <is>
          <t>Restricted Cash</t>
        </is>
      </c>
      <c r="B4" s="4" t="inlineStr">
        <is>
          <t xml:space="preserve">The Company’s restricted cash as of June 30, 2020 and 2019, is as follows ($ in thousands): June 30, 2020 June 30, 2019 Distributions restricted by the Company related to unresolved claims, uncashed distribution checks, distributions for recently allowed claims, distributions withheld due to pending avoidance actions and distributions that the Trust is waiting for further beneficiary information $ 2,372 $ 1,810 Interest reserve (note 8) 1,750 - Fair funds, legally restricted for distribution 1,236 1,237 Other - 317 Total restricted cash $ 5,358 $ 3,3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Jun. 30, 2020</t>
        </is>
      </c>
    </row>
    <row r="3">
      <c r="A3" s="3" t="inlineStr">
        <is>
          <t>Other Assets [Abstract]</t>
        </is>
      </c>
    </row>
    <row r="4">
      <c r="A4" s="4" t="inlineStr">
        <is>
          <t>Other Assets</t>
        </is>
      </c>
      <c r="B4" s="4" t="inlineStr">
        <is>
          <t>The Company’s other assets as of June 30, 2020 and 2019, are as follows ($ in thousands): June 30, 2020 June 30, 2019 Insurance claim receivable $ 1,900 $ 1,900 Escrow receivables (1) 1,500 - Settlement installment receivables 575 518 Other 208 18 Total other assets $ 4,183 $ 2,436 (1) Escrow holdbacks relating to two single-family homes that were sold; amounts to be released upon completion of repairs and constru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 (Tables)</t>
        </is>
      </c>
      <c r="B1" s="2" t="inlineStr">
        <is>
          <t>12 Months Ended</t>
        </is>
      </c>
    </row>
    <row r="2">
      <c r="B2" s="2" t="inlineStr">
        <is>
          <t>Jun. 30, 2020</t>
        </is>
      </c>
    </row>
    <row r="3">
      <c r="A3" s="3" t="inlineStr">
        <is>
          <t>Accrued Liquidation Costs [Abstract]</t>
        </is>
      </c>
    </row>
    <row r="4">
      <c r="A4" s="4" t="inlineStr">
        <is>
          <t>Summary of Accrued Liquidation Costs</t>
        </is>
      </c>
      <c r="B4" s="4" t="inlineStr">
        <is>
          <t xml:space="preserve">The following is a summary of accrued liquidation costs as of June 30, 2020 and 2019 ($ in thousands): June 30, 2020 June 30, 2019 Development costs: Construction costs $ 67,204 $ 115,947 Construction warranty 2,870 3,955 Indirect costs 1,407 2,112 Bond refunds (1,562 ) (2,152 ) Total development costs 69,919 119,862 Holding costs: Property tax 5,918 6,087 Insurance 2,125 6,345 Maintenance, utilities and other 1,518 2,508 Total holding costs 9,561 14,940 General and administrative costs: Legal and other professional fees 17,588 26,550 Payroll and payroll related 13,425 13,757 State, local and other taxes 2,118 6,062 Board fees and expenses 1,725 3,995 Marketing 765 1,583 Other 2,350 3,499 Total general and administrative costs 37,971 55,446 Total accrued liquidation costs $ 117,451 $ 190,2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Change In Assets and Liabilities (Tables)</t>
        </is>
      </c>
      <c r="B1" s="2" t="inlineStr">
        <is>
          <t>12 Months Ended</t>
        </is>
      </c>
    </row>
    <row r="2">
      <c r="B2" s="2" t="inlineStr">
        <is>
          <t>Jun. 30, 2020</t>
        </is>
      </c>
    </row>
    <row r="3">
      <c r="A3" s="3" t="inlineStr">
        <is>
          <t>Net Change In Assets and Liabilities [Abstract]</t>
        </is>
      </c>
    </row>
    <row r="4">
      <c r="A4" s="4" t="inlineStr">
        <is>
          <t>Details of Net Change in Assets and Liabilities</t>
        </is>
      </c>
      <c r="B4" s="4" t="inlineStr">
        <is>
          <t>The following provides details of the change in carrying value of assets and liabilities, net during the year ended June 30, 2020 ($ in thousands): Cash Activities Remeasure- ment Total Real estate assets, net $ (201,576 ) $ 9,237 $ (192,339 ) Cash and cash equivalents 127,309 - 127,309 Restricted cash 1,994 - 1,994 Other assets (2,044 ) 3,791 1,747 Total assets $ (74,317 ) $ 13,028 $ (61,289 ) Accounts payable and accrued expenses $ (704 ) $ 878 $ 174 Accrued liquidation costs (80,831 ) 8,034 (72,797 ) Total liabilities $ (81,535 ) $ 8,912 $ (72,623 ) Change in carrying value of assets and liabilities, net $ 7,218 $ 4,116 $ 11,334 The following provides details of the change in carrying value of assets and liabilities, net during the period from February 15, 2019 (inception) through June 30, 2019 ($ in thousands): Cash Activities Remeasure- ment Total Real estate assets, net $ (79,429 ) $ (21,605 ) $ (101,034 ) Cash and cash equivalents 41,850 - 41,850 Restricted cash 3,047 - 3,047 Other assets (59 ) 198 139 Total assets $ (34,591 ) $ (21,407 ) $ (55,998 ) Accounts payable and accrued expenses $ (5,432 ) $ 88 $ (5,344 ) Accrued liquidation costs (32,747 ) (9,072 ) (41,819 ) Total liabilities $ (38,179 ) $ (8,984 ) $ (47,163 ) Change in carrying value of assets and liabilities, net $ 3,588 $ (12,423 ) $ (8,835 )</t>
        </is>
      </c>
    </row>
    <row r="5">
      <c r="A5" s="4" t="inlineStr">
        <is>
          <t>Distributions Declared, Net</t>
        </is>
      </c>
      <c r="B5" s="4" t="inlineStr">
        <is>
          <t>The following provides details of the distributions declared, net, during the year ended June 30, 2020 ($ in thousands): Distributions declared $ (78,432 ) Distributions reversed 1,644 Distributions declared, net $ (76,788 ) The following provides details of the distributions declared, net during the period from February 15, 2019 (inception) through June 30, 2019 ($ in thousands): Distributions declared $ (44,697 ) Distributions reversed 11 Distributions declared, net $ (44,6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eneficial Interests (Tables)</t>
        </is>
      </c>
      <c r="B1" s="2" t="inlineStr">
        <is>
          <t>12 Months Ended</t>
        </is>
      </c>
    </row>
    <row r="2">
      <c r="B2" s="2" t="inlineStr">
        <is>
          <t>Jun. 30, 2020</t>
        </is>
      </c>
    </row>
    <row r="3">
      <c r="A3" s="3" t="inlineStr">
        <is>
          <t>Beneficial Interests [Abstract]</t>
        </is>
      </c>
    </row>
    <row r="4">
      <c r="A4" s="4" t="inlineStr">
        <is>
          <t>Liquidation Trust Interests</t>
        </is>
      </c>
      <c r="B4" s="4" t="inlineStr">
        <is>
          <t xml:space="preserve">The following table summarizes the Liquidation Trust Interests (rounded) for the year ended June 30, 2020 and the period from February 15, 2019 (inception) through June 30, 2019: Year ended June 30, 2020 Period from February 15, 2019 (inception) through June 30, 2019 Liquidation Trust Interests Class A Class B Class A Class B Outstanding at beginning of period 11,433,623 655,261 11,284,423 651,019 Allowed claims 88,549 21,334 144,654 4,123 5% enhancement for certain allowed claims 459 5 4,546 119 Settlement by issuing Liquidation Trust Interests 895 - - - Settlement of claims by reducing Liquidation Trust Interests (5,210 ) (1,042 ) - - Duplicate claim allowed in error (84 ) - - - Outstanding at end of period 11,518,232 675,558 11,433,623 655,261 </t>
        </is>
      </c>
    </row>
    <row r="5">
      <c r="A5" s="4" t="inlineStr">
        <is>
          <t>Unresolved Claims Relating to Liquidation Trust Interests</t>
        </is>
      </c>
      <c r="B5" s="4" t="inlineStr">
        <is>
          <t xml:space="preserve">The following table summarizes the Trust’s unresolved claims against the Debtors as they relate to Liquidation Trust Interests (rounded) for the year ended June 30, 2020 and the period from February 15, 2019 (inception) through June 30, 2019: Year ended June 30, 2020 Period from February 15, 2019 (inception) through June 30, 2019 Liquidation Trust Interests Class A Class B Class A Class B Reserved for unresolved claims at beginning of period 482,734 34,697 634,733 38,850 Allowed claims (88,549 ) (21,334 ) (144,654 ) (4,123 ) Disallowed claims (200,626 ) (6,245 ) (7,345 ) (30 ) Reserved for unresolved claims at end of period 193,559 7,118 482,734 34,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Jun. 30, 2020</t>
        </is>
      </c>
    </row>
    <row r="3">
      <c r="A3" s="3" t="inlineStr">
        <is>
          <t>Subsequent Events [Abstract]</t>
        </is>
      </c>
    </row>
    <row r="4">
      <c r="A4" s="4" t="inlineStr">
        <is>
          <t>Liquidation Trust Interests Through Subsequent Period</t>
        </is>
      </c>
      <c r="B4" s="4" t="inlineStr">
        <is>
          <t xml:space="preserve">The following table summarizes the Liquidation Trust Interests for the period from June 30, 2020 through September 25, 2020: Liquidation Trust Interests Class A Class B Outstanding at June 30, 2020 11,518,232 675,558 Allowed during the period 3,319 1,133 5% enhancement for certain allowed claims 166 56 Settlement of claims by reducing Liquidation Trust Interests (2,267 ) (435 ) Outstanding at September 25, 2020 11,519,450 676,312 </t>
        </is>
      </c>
    </row>
    <row r="5">
      <c r="A5" s="4" t="inlineStr">
        <is>
          <t>Unresolved Claims Related to Liquidation Trust Interests Through Subsequent Period</t>
        </is>
      </c>
      <c r="B5" s="4" t="inlineStr">
        <is>
          <t xml:space="preserve">The following table summarizes unresolved claims against the Debtors as they relate to Liquidation Trust Interests (rounded) for the period from June 30, 2020 through September 25, 2020: Liquidation Trust Interests Class A Class B Outstanding at June 30, 2020 193,559 7,118 Allowed during the period (3,319 ) (1,133 ) 5% enhancement for certain allowed claims (16 ) - Disallowed during the period (7,115 ) (342 ) Outstanding at September 25, 2020 183,109 5,6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73" customWidth="1" min="3" max="3"/>
    <col width="18" customWidth="1" min="4" max="4"/>
    <col width="31" customWidth="1" min="5" max="5"/>
  </cols>
  <sheetData>
    <row r="1">
      <c r="A1" s="1" t="inlineStr">
        <is>
          <t>Formation, Organization and Description of Business (Details) $ in Thousands</t>
        </is>
      </c>
      <c r="B1" s="2" t="inlineStr">
        <is>
          <t>5 Months Ended</t>
        </is>
      </c>
      <c r="C1" s="2" t="inlineStr">
        <is>
          <t>12 Months Ended</t>
        </is>
      </c>
    </row>
    <row r="2">
      <c r="B2" s="2" t="inlineStr">
        <is>
          <t>Jun. 30, 2019USD ($)</t>
        </is>
      </c>
      <c r="C2" s="2" t="inlineStr">
        <is>
          <t>Jun. 30, 2020USD ($)MemberManagerOfficerClassHomeSegmentConstructionSite</t>
        </is>
      </c>
      <c r="D2" s="2" t="inlineStr">
        <is>
          <t>Feb. 29, 2020Home</t>
        </is>
      </c>
      <c r="E2" s="2" t="inlineStr">
        <is>
          <t>Feb. 15, 2019USD ($)Subsidiary</t>
        </is>
      </c>
    </row>
    <row r="3">
      <c r="A3" s="3" t="inlineStr">
        <is>
          <t>Organization [Abstract]</t>
        </is>
      </c>
    </row>
    <row r="4">
      <c r="A4" s="4" t="inlineStr">
        <is>
          <t>Number of members in supervisory board | Member</t>
        </is>
      </c>
      <c r="C4" s="6" t="n">
        <v>6</v>
      </c>
    </row>
    <row r="5">
      <c r="A5" s="4" t="inlineStr">
        <is>
          <t>Number of board managers managing Wind-Down Entity | Manager</t>
        </is>
      </c>
      <c r="C5" s="6" t="n">
        <v>3</v>
      </c>
    </row>
    <row r="6">
      <c r="A6" s="4" t="inlineStr">
        <is>
          <t>Number of chief executive officers | Officer</t>
        </is>
      </c>
      <c r="C6" s="6" t="n">
        <v>1</v>
      </c>
    </row>
    <row r="7">
      <c r="A7" s="4" t="inlineStr">
        <is>
          <t>Number of classes of Trust beneficiaries | Class</t>
        </is>
      </c>
      <c r="C7" s="6" t="n">
        <v>2</v>
      </c>
    </row>
    <row r="8">
      <c r="A8" s="3" t="inlineStr">
        <is>
          <t>Description of Business [Abstract]</t>
        </is>
      </c>
    </row>
    <row r="9">
      <c r="A9" s="4" t="inlineStr">
        <is>
          <t>Cash received for funding initial expenses of operation</t>
        </is>
      </c>
      <c r="E9" s="5" t="n">
        <v>5000</v>
      </c>
    </row>
    <row r="10">
      <c r="A10" s="4" t="inlineStr">
        <is>
          <t>Number of wind-down subsidiaries | Subsidiary</t>
        </is>
      </c>
      <c r="E10" s="6" t="n">
        <v>43</v>
      </c>
    </row>
    <row r="11">
      <c r="A11" s="4" t="inlineStr">
        <is>
          <t>Number of single family homes being constructed by wind-down subsidiaries | Home</t>
        </is>
      </c>
      <c r="C11" s="6" t="n">
        <v>9</v>
      </c>
    </row>
    <row r="12">
      <c r="A12" s="4" t="inlineStr">
        <is>
          <t>Number of single family homes sold with obligation to complete | Home</t>
        </is>
      </c>
      <c r="D12" s="6" t="n">
        <v>1</v>
      </c>
    </row>
    <row r="13">
      <c r="A13" s="4" t="inlineStr">
        <is>
          <t>Number of reportable segments | Segment</t>
        </is>
      </c>
      <c r="C13" s="6" t="n">
        <v>1</v>
      </c>
    </row>
    <row r="14">
      <c r="A14" s="4" t="inlineStr">
        <is>
          <t>Settlement recoveries</t>
        </is>
      </c>
      <c r="B14" s="5" t="n">
        <v>1637</v>
      </c>
      <c r="C14" s="5" t="n">
        <v>5323</v>
      </c>
    </row>
    <row r="15">
      <c r="A15" s="3" t="inlineStr">
        <is>
          <t>Real estate assets held for sale [Abstract]</t>
        </is>
      </c>
    </row>
    <row r="16">
      <c r="A16" s="4" t="inlineStr">
        <is>
          <t>Single-family homes under development</t>
        </is>
      </c>
      <c r="B16" s="6" t="n">
        <v>265340</v>
      </c>
      <c r="C16" s="6" t="n">
        <v>143585</v>
      </c>
      <c r="E16" s="5" t="n">
        <v>361000</v>
      </c>
    </row>
    <row r="17">
      <c r="A17" s="3" t="inlineStr">
        <is>
          <t>Real estate assets available for sale [Abstract]</t>
        </is>
      </c>
    </row>
    <row r="18">
      <c r="A18" s="4" t="inlineStr">
        <is>
          <t>Real estate assets available for sale</t>
        </is>
      </c>
      <c r="B18" s="6" t="n">
        <v>216336</v>
      </c>
      <c r="C18" s="6" t="n">
        <v>145752</v>
      </c>
      <c r="E18" s="6" t="n">
        <v>257128</v>
      </c>
    </row>
    <row r="19">
      <c r="A19" s="4" t="inlineStr">
        <is>
          <t>Real estate assets held for sale</t>
        </is>
      </c>
      <c r="B19" s="6" t="n">
        <v>511327</v>
      </c>
      <c r="C19" s="6" t="n">
        <v>306870</v>
      </c>
      <c r="E19" s="6" t="n">
        <v>618128</v>
      </c>
    </row>
    <row r="20">
      <c r="A20" s="4" t="inlineStr">
        <is>
          <t>Closing and other costs</t>
        </is>
      </c>
      <c r="B20" s="6" t="n">
        <v>-29651</v>
      </c>
      <c r="C20" s="6" t="n">
        <v>-17533</v>
      </c>
      <c r="E20" s="6" t="n">
        <v>-35418</v>
      </c>
    </row>
    <row r="21">
      <c r="A21" s="4" t="inlineStr">
        <is>
          <t>Subtotal</t>
        </is>
      </c>
      <c r="B21" s="6" t="n">
        <v>481676</v>
      </c>
      <c r="C21" s="6" t="n">
        <v>289337</v>
      </c>
      <c r="E21" s="6" t="n">
        <v>582710</v>
      </c>
    </row>
    <row r="22">
      <c r="A22" s="4" t="inlineStr">
        <is>
          <t>Cash</t>
        </is>
      </c>
      <c r="B22" s="6" t="n">
        <v>34998</v>
      </c>
      <c r="C22" s="6" t="n">
        <v>86073</v>
      </c>
      <c r="E22" s="6" t="n">
        <v>36020</v>
      </c>
    </row>
    <row r="23">
      <c r="A23" s="4" t="inlineStr">
        <is>
          <t>Restricted cash</t>
        </is>
      </c>
      <c r="E23" s="6" t="n">
        <v>317</v>
      </c>
    </row>
    <row r="24">
      <c r="A24" s="4" t="inlineStr">
        <is>
          <t>Other assets</t>
        </is>
      </c>
      <c r="B24" s="6" t="n">
        <v>2436</v>
      </c>
      <c r="C24" s="6" t="n">
        <v>4183</v>
      </c>
      <c r="E24" s="6" t="n">
        <v>2297</v>
      </c>
    </row>
    <row r="25">
      <c r="A25" s="4" t="inlineStr">
        <is>
          <t>Total assets</t>
        </is>
      </c>
      <c r="B25" s="6" t="n">
        <v>522474</v>
      </c>
      <c r="C25" s="6" t="n">
        <v>384951</v>
      </c>
      <c r="E25" s="6" t="n">
        <v>621344</v>
      </c>
    </row>
    <row r="26">
      <c r="A26" s="3" t="inlineStr">
        <is>
          <t>Liabilities [Abstract]</t>
        </is>
      </c>
    </row>
    <row r="27">
      <c r="A27" s="4" t="inlineStr">
        <is>
          <t>Accounts payable and accrued expenses</t>
        </is>
      </c>
      <c r="B27" s="6" t="n">
        <v>441</v>
      </c>
      <c r="C27" s="6" t="n">
        <v>615</v>
      </c>
      <c r="E27" s="6" t="n">
        <v>5785</v>
      </c>
    </row>
    <row r="28">
      <c r="A28" s="4" t="inlineStr">
        <is>
          <t>Accrued liquidation costs</t>
        </is>
      </c>
      <c r="B28" s="6" t="n">
        <v>190248</v>
      </c>
      <c r="C28" s="6" t="n">
        <v>117451</v>
      </c>
      <c r="E28" s="6" t="n">
        <v>232067</v>
      </c>
    </row>
    <row r="29">
      <c r="A29" s="4" t="inlineStr">
        <is>
          <t>Total liabilities</t>
        </is>
      </c>
      <c r="B29" s="6" t="n">
        <v>192503</v>
      </c>
      <c r="C29" s="5" t="n">
        <v>120434</v>
      </c>
      <c r="E29" s="6" t="n">
        <v>237852</v>
      </c>
    </row>
    <row r="30">
      <c r="A30" s="4" t="inlineStr">
        <is>
          <t>Net Assets in Liquidation</t>
        </is>
      </c>
      <c r="E30" s="6" t="n">
        <v>383492</v>
      </c>
    </row>
    <row r="31">
      <c r="A31" s="4" t="inlineStr">
        <is>
          <t>COVID-19 [Member]</t>
        </is>
      </c>
    </row>
    <row r="32">
      <c r="A32" s="3" t="inlineStr">
        <is>
          <t>Description of Business [Abstract]</t>
        </is>
      </c>
    </row>
    <row r="33">
      <c r="A33" s="4" t="inlineStr">
        <is>
          <t>Number of wind-down subsidiaries construction sites closed | ConstructionSite</t>
        </is>
      </c>
      <c r="C33" s="6" t="n">
        <v>3</v>
      </c>
    </row>
    <row r="34">
      <c r="A34" s="4" t="inlineStr">
        <is>
          <t>Real Estate Available for Sale [Member]</t>
        </is>
      </c>
    </row>
    <row r="35">
      <c r="A35" s="3" t="inlineStr">
        <is>
          <t>Real estate assets available for sale [Abstract]</t>
        </is>
      </c>
    </row>
    <row r="36">
      <c r="A36" s="4" t="inlineStr">
        <is>
          <t>Real estate assets available for sale</t>
        </is>
      </c>
      <c r="B36" s="6" t="n">
        <v>216336</v>
      </c>
      <c r="C36" s="5" t="n">
        <v>145752</v>
      </c>
    </row>
    <row r="37">
      <c r="A37" s="4" t="inlineStr">
        <is>
          <t>Single-Family Homes [Member]</t>
        </is>
      </c>
    </row>
    <row r="38">
      <c r="A38" s="3" t="inlineStr">
        <is>
          <t>Real estate assets available for sale [Abstract]</t>
        </is>
      </c>
    </row>
    <row r="39">
      <c r="A39" s="4" t="inlineStr">
        <is>
          <t>Real estate assets available for sale</t>
        </is>
      </c>
      <c r="B39" s="6" t="n">
        <v>182878</v>
      </c>
      <c r="C39" s="6" t="n">
        <v>137711</v>
      </c>
      <c r="E39" s="6" t="n">
        <v>186119</v>
      </c>
    </row>
    <row r="40">
      <c r="A40" s="4" t="inlineStr">
        <is>
          <t>Lots [Member]</t>
        </is>
      </c>
    </row>
    <row r="41">
      <c r="A41" s="3" t="inlineStr">
        <is>
          <t>Real estate assets available for sale [Abstract]</t>
        </is>
      </c>
    </row>
    <row r="42">
      <c r="A42" s="4" t="inlineStr">
        <is>
          <t>Real estate assets available for sale</t>
        </is>
      </c>
      <c r="B42" s="6" t="n">
        <v>15658</v>
      </c>
      <c r="C42" s="6" t="n">
        <v>3307</v>
      </c>
      <c r="E42" s="6" t="n">
        <v>45910</v>
      </c>
    </row>
    <row r="43">
      <c r="A43" s="4" t="inlineStr">
        <is>
          <t>Secured Loans [Member]</t>
        </is>
      </c>
    </row>
    <row r="44">
      <c r="A44" s="3" t="inlineStr">
        <is>
          <t>Real estate assets available for sale [Abstract]</t>
        </is>
      </c>
    </row>
    <row r="45">
      <c r="A45" s="4" t="inlineStr">
        <is>
          <t>Real estate assets available for sale</t>
        </is>
      </c>
      <c r="B45" s="6" t="n">
        <v>5302</v>
      </c>
      <c r="C45" s="6" t="n">
        <v>1898</v>
      </c>
      <c r="E45" s="6" t="n">
        <v>9707</v>
      </c>
    </row>
    <row r="46">
      <c r="A46" s="4" t="inlineStr">
        <is>
          <t>Other Properties [Member]</t>
        </is>
      </c>
    </row>
    <row r="47">
      <c r="A47" s="3" t="inlineStr">
        <is>
          <t>Real estate assets available for sale [Abstract]</t>
        </is>
      </c>
    </row>
    <row r="48">
      <c r="A48" s="4" t="inlineStr">
        <is>
          <t>Real estate assets available for sale</t>
        </is>
      </c>
      <c r="B48" s="5" t="n">
        <v>12498</v>
      </c>
      <c r="C48" s="5" t="n">
        <v>2836</v>
      </c>
      <c r="E48" s="5" t="n">
        <v>1539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Estimated Selling Costs [Member]</t>
        </is>
      </c>
      <c r="B1" s="2" t="inlineStr">
        <is>
          <t>Jun. 30, 2020</t>
        </is>
      </c>
    </row>
    <row r="2">
      <c r="A2" s="4" t="inlineStr">
        <is>
          <t>Minimum [Member]</t>
        </is>
      </c>
    </row>
    <row r="3">
      <c r="A3" s="3" t="inlineStr">
        <is>
          <t>Liquidation Basis of Accounting [Abstract]</t>
        </is>
      </c>
    </row>
    <row r="4">
      <c r="A4" s="4" t="inlineStr">
        <is>
          <t>Real estate assets held for sale, measurement input</t>
        </is>
      </c>
      <c r="B4" s="7" t="n">
        <v>0.05</v>
      </c>
    </row>
    <row r="5">
      <c r="A5" s="4" t="inlineStr">
        <is>
          <t>Maximum [Member]</t>
        </is>
      </c>
    </row>
    <row r="6">
      <c r="A6" s="3" t="inlineStr">
        <is>
          <t>Liquidation Basis of Accounting [Abstract]</t>
        </is>
      </c>
    </row>
    <row r="7">
      <c r="A7" s="4" t="inlineStr">
        <is>
          <t>Real estate assets held for sale, measurement input</t>
        </is>
      </c>
      <c r="B7" s="7" t="n">
        <v>0.06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s>
  <sheetData>
    <row r="1">
      <c r="A1" s="1" t="inlineStr">
        <is>
          <t>Real Estate Assets Held for Sale (Details) $ in Thousands</t>
        </is>
      </c>
      <c r="B1" s="2" t="inlineStr">
        <is>
          <t>5 Months Ended</t>
        </is>
      </c>
      <c r="C1" s="2" t="inlineStr">
        <is>
          <t>12 Months Ended</t>
        </is>
      </c>
    </row>
    <row r="2">
      <c r="B2" s="2" t="inlineStr">
        <is>
          <t>Jun. 30, 2019USD ($)AssetLoan</t>
        </is>
      </c>
      <c r="C2" s="2" t="inlineStr">
        <is>
          <t>Jun. 30, 2020USD ($)AssetLoan</t>
        </is>
      </c>
      <c r="D2" s="2" t="inlineStr">
        <is>
          <t>Feb. 15, 2019USD ($)</t>
        </is>
      </c>
    </row>
    <row r="3">
      <c r="A3" s="3" t="inlineStr">
        <is>
          <t>Real Estate Investment Property, Net [Abstract]</t>
        </is>
      </c>
    </row>
    <row r="4">
      <c r="A4" s="4" t="inlineStr">
        <is>
          <t>Number of Assets | Asset</t>
        </is>
      </c>
      <c r="B4" s="6" t="n">
        <v>95</v>
      </c>
      <c r="C4" s="6" t="n">
        <v>32</v>
      </c>
    </row>
    <row r="5">
      <c r="A5" s="4" t="inlineStr">
        <is>
          <t>Single family homes under development, net value</t>
        </is>
      </c>
      <c r="B5" s="5" t="n">
        <v>265340</v>
      </c>
      <c r="C5" s="5" t="n">
        <v>143585</v>
      </c>
      <c r="D5" s="5" t="n">
        <v>361000</v>
      </c>
    </row>
    <row r="6">
      <c r="A6" s="4" t="inlineStr">
        <is>
          <t>Real estate available for sale, net value</t>
        </is>
      </c>
      <c r="B6" s="6" t="n">
        <v>216336</v>
      </c>
      <c r="C6" s="6" t="n">
        <v>145752</v>
      </c>
      <c r="D6" s="6" t="n">
        <v>257128</v>
      </c>
    </row>
    <row r="7">
      <c r="A7" s="4" t="inlineStr">
        <is>
          <t>Real estate assets held for sale, gross value</t>
        </is>
      </c>
      <c r="B7" s="6" t="n">
        <v>511327</v>
      </c>
      <c r="C7" s="6" t="n">
        <v>306870</v>
      </c>
      <c r="D7" s="6" t="n">
        <v>618128</v>
      </c>
    </row>
    <row r="8">
      <c r="A8" s="4" t="inlineStr">
        <is>
          <t>Real estate assets held for sale, closing and other costs</t>
        </is>
      </c>
      <c r="B8" s="6" t="n">
        <v>-29651</v>
      </c>
      <c r="C8" s="6" t="n">
        <v>-17533</v>
      </c>
      <c r="D8" s="6" t="n">
        <v>-35418</v>
      </c>
    </row>
    <row r="9">
      <c r="A9" s="4" t="inlineStr">
        <is>
          <t>Real estate assets held for sale, net value</t>
        </is>
      </c>
      <c r="B9" s="6" t="n">
        <v>481676</v>
      </c>
      <c r="C9" s="6" t="n">
        <v>289337</v>
      </c>
      <c r="D9" s="6" t="n">
        <v>582710</v>
      </c>
    </row>
    <row r="10">
      <c r="A10" s="4" t="inlineStr">
        <is>
          <t>Net proceeds from sale of real estate</t>
        </is>
      </c>
      <c r="B10" s="5" t="n">
        <v>80030</v>
      </c>
      <c r="C10" s="5" t="n">
        <v>201333</v>
      </c>
    </row>
    <row r="11">
      <c r="A11" s="4" t="inlineStr">
        <is>
          <t>Single-Family Homes under Development [Member]</t>
        </is>
      </c>
    </row>
    <row r="12">
      <c r="A12" s="3" t="inlineStr">
        <is>
          <t>Real Estate Investment Property, Net [Abstract]</t>
        </is>
      </c>
    </row>
    <row r="13">
      <c r="A13" s="4" t="inlineStr">
        <is>
          <t>Number of Assets | Asset</t>
        </is>
      </c>
      <c r="B13" s="6" t="n">
        <v>14</v>
      </c>
      <c r="C13" s="6" t="n">
        <v>8</v>
      </c>
    </row>
    <row r="14">
      <c r="A14" s="4" t="inlineStr">
        <is>
          <t>Single family homes under development, gross value</t>
        </is>
      </c>
      <c r="B14" s="5" t="n">
        <v>282000</v>
      </c>
      <c r="C14" s="5" t="n">
        <v>152750</v>
      </c>
    </row>
    <row r="15">
      <c r="A15" s="4" t="inlineStr">
        <is>
          <t>Single family homes under development, closing and other costs</t>
        </is>
      </c>
      <c r="B15" s="6" t="n">
        <v>-16660</v>
      </c>
      <c r="C15" s="6" t="n">
        <v>-9165</v>
      </c>
    </row>
    <row r="16">
      <c r="A16" s="4" t="inlineStr">
        <is>
          <t>Single family homes under development, net value</t>
        </is>
      </c>
      <c r="B16" s="5" t="n">
        <v>265340</v>
      </c>
      <c r="C16" s="5" t="n">
        <v>143585</v>
      </c>
    </row>
    <row r="17">
      <c r="A17" s="4" t="inlineStr">
        <is>
          <t>Single-Family Homes under Development [Member] | Other Locations [Member]</t>
        </is>
      </c>
    </row>
    <row r="18">
      <c r="A18" s="3" t="inlineStr">
        <is>
          <t>Real Estate Investment Property, Net [Abstract]</t>
        </is>
      </c>
    </row>
    <row r="19">
      <c r="A19" s="4" t="inlineStr">
        <is>
          <t>Number of Assets | Asset</t>
        </is>
      </c>
      <c r="C19" s="6" t="n">
        <v>1</v>
      </c>
    </row>
    <row r="20">
      <c r="A20" s="4" t="inlineStr">
        <is>
          <t>Real Estate Available for Sale [Member]</t>
        </is>
      </c>
    </row>
    <row r="21">
      <c r="A21" s="3" t="inlineStr">
        <is>
          <t>Real Estate Investment Property, Net [Abstract]</t>
        </is>
      </c>
    </row>
    <row r="22">
      <c r="A22" s="4" t="inlineStr">
        <is>
          <t>Number of Assets | Asset</t>
        </is>
      </c>
      <c r="B22" s="6" t="n">
        <v>81</v>
      </c>
      <c r="C22" s="6" t="n">
        <v>24</v>
      </c>
    </row>
    <row r="23">
      <c r="A23" s="4" t="inlineStr">
        <is>
          <t>Real estate available for sale, gross value</t>
        </is>
      </c>
      <c r="B23" s="5" t="n">
        <v>229327</v>
      </c>
      <c r="C23" s="5" t="n">
        <v>154120</v>
      </c>
    </row>
    <row r="24">
      <c r="A24" s="4" t="inlineStr">
        <is>
          <t>Real estate available for sale, closing and other costs</t>
        </is>
      </c>
      <c r="B24" s="6" t="n">
        <v>-12991</v>
      </c>
      <c r="C24" s="6" t="n">
        <v>-8368</v>
      </c>
    </row>
    <row r="25">
      <c r="A25" s="4" t="inlineStr">
        <is>
          <t>Real estate available for sale, net value</t>
        </is>
      </c>
      <c r="B25" s="5" t="n">
        <v>216336</v>
      </c>
      <c r="C25" s="5" t="n">
        <v>145752</v>
      </c>
    </row>
    <row r="26">
      <c r="A26" s="4" t="inlineStr">
        <is>
          <t>Single Family Homes [Member]</t>
        </is>
      </c>
    </row>
    <row r="27">
      <c r="A27" s="3" t="inlineStr">
        <is>
          <t>Real Estate Investment Property, Net [Abstract]</t>
        </is>
      </c>
    </row>
    <row r="28">
      <c r="A28" s="4" t="inlineStr">
        <is>
          <t>Number of Assets | Asset</t>
        </is>
      </c>
      <c r="B28" s="6" t="n">
        <v>11</v>
      </c>
      <c r="C28" s="6" t="n">
        <v>5</v>
      </c>
    </row>
    <row r="29">
      <c r="A29" s="4" t="inlineStr">
        <is>
          <t>Real estate available for sale, gross value</t>
        </is>
      </c>
      <c r="B29" s="5" t="n">
        <v>193701</v>
      </c>
      <c r="C29" s="5" t="n">
        <v>145618</v>
      </c>
    </row>
    <row r="30">
      <c r="A30" s="4" t="inlineStr">
        <is>
          <t>Real estate available for sale, closing and other costs</t>
        </is>
      </c>
      <c r="B30" s="6" t="n">
        <v>-10823</v>
      </c>
      <c r="C30" s="6" t="n">
        <v>-7907</v>
      </c>
    </row>
    <row r="31">
      <c r="A31" s="4" t="inlineStr">
        <is>
          <t>Real estate available for sale, net value</t>
        </is>
      </c>
      <c r="B31" s="5" t="n">
        <v>182878</v>
      </c>
      <c r="C31" s="5" t="n">
        <v>137711</v>
      </c>
      <c r="D31" s="6" t="n">
        <v>186119</v>
      </c>
    </row>
    <row r="32">
      <c r="A32" s="4" t="inlineStr">
        <is>
          <t>Number of assets sold | Asset</t>
        </is>
      </c>
      <c r="B32" s="6" t="n">
        <v>5</v>
      </c>
      <c r="C32" s="6" t="n">
        <v>12</v>
      </c>
    </row>
    <row r="33">
      <c r="A33" s="4" t="inlineStr">
        <is>
          <t>Lots [Member]</t>
        </is>
      </c>
    </row>
    <row r="34">
      <c r="A34" s="3" t="inlineStr">
        <is>
          <t>Real Estate Investment Property, Net [Abstract]</t>
        </is>
      </c>
    </row>
    <row r="35">
      <c r="A35" s="4" t="inlineStr">
        <is>
          <t>Number of Assets | Asset</t>
        </is>
      </c>
      <c r="B35" s="6" t="n">
        <v>35</v>
      </c>
      <c r="C35" s="6" t="n">
        <v>2</v>
      </c>
    </row>
    <row r="36">
      <c r="A36" s="4" t="inlineStr">
        <is>
          <t>Real estate available for sale, gross value</t>
        </is>
      </c>
      <c r="B36" s="5" t="n">
        <v>16755</v>
      </c>
      <c r="C36" s="5" t="n">
        <v>3500</v>
      </c>
    </row>
    <row r="37">
      <c r="A37" s="4" t="inlineStr">
        <is>
          <t>Real estate available for sale, closing and other costs</t>
        </is>
      </c>
      <c r="B37" s="6" t="n">
        <v>-1097</v>
      </c>
      <c r="C37" s="6" t="n">
        <v>-193</v>
      </c>
    </row>
    <row r="38">
      <c r="A38" s="4" t="inlineStr">
        <is>
          <t>Real estate available for sale, net value</t>
        </is>
      </c>
      <c r="B38" s="5" t="n">
        <v>15658</v>
      </c>
      <c r="C38" s="5" t="n">
        <v>3307</v>
      </c>
      <c r="D38" s="6" t="n">
        <v>45910</v>
      </c>
    </row>
    <row r="39">
      <c r="A39" s="4" t="inlineStr">
        <is>
          <t>Number of assets sold | Asset</t>
        </is>
      </c>
      <c r="B39" s="6" t="n">
        <v>58</v>
      </c>
      <c r="C39" s="6" t="n">
        <v>33</v>
      </c>
    </row>
    <row r="40">
      <c r="A40" s="4" t="inlineStr">
        <is>
          <t>Secured Loans [Member]</t>
        </is>
      </c>
    </row>
    <row r="41">
      <c r="A41" s="3" t="inlineStr">
        <is>
          <t>Real Estate Investment Property, Net [Abstract]</t>
        </is>
      </c>
    </row>
    <row r="42">
      <c r="A42" s="4" t="inlineStr">
        <is>
          <t>Number of Assets | Asset</t>
        </is>
      </c>
      <c r="B42" s="6" t="n">
        <v>20</v>
      </c>
      <c r="C42" s="6" t="n">
        <v>4</v>
      </c>
    </row>
    <row r="43">
      <c r="A43" s="4" t="inlineStr">
        <is>
          <t>Real estate available for sale, gross value</t>
        </is>
      </c>
      <c r="B43" s="5" t="n">
        <v>5581</v>
      </c>
      <c r="C43" s="5" t="n">
        <v>1984</v>
      </c>
    </row>
    <row r="44">
      <c r="A44" s="4" t="inlineStr">
        <is>
          <t>Real estate available for sale, closing and other costs</t>
        </is>
      </c>
      <c r="B44" s="6" t="n">
        <v>-279</v>
      </c>
      <c r="C44" s="6" t="n">
        <v>-86</v>
      </c>
    </row>
    <row r="45">
      <c r="A45" s="4" t="inlineStr">
        <is>
          <t>Real estate available for sale, net value</t>
        </is>
      </c>
      <c r="B45" s="5" t="n">
        <v>5302</v>
      </c>
      <c r="C45" s="5" t="n">
        <v>1898</v>
      </c>
      <c r="D45" s="6" t="n">
        <v>9707</v>
      </c>
    </row>
    <row r="46">
      <c r="A46" s="4" t="inlineStr">
        <is>
          <t>Number of loans settled | Loan</t>
        </is>
      </c>
      <c r="B46" s="6" t="n">
        <v>2</v>
      </c>
      <c r="C46" s="6" t="n">
        <v>3</v>
      </c>
    </row>
    <row r="47">
      <c r="A47" s="4" t="inlineStr">
        <is>
          <t>Number of assets for which the wind-down entity will not be pursuing recoveries | Loan</t>
        </is>
      </c>
      <c r="C47" s="6" t="n">
        <v>13</v>
      </c>
    </row>
    <row r="48">
      <c r="A48" s="4" t="inlineStr">
        <is>
          <t>Other Properties [Member]</t>
        </is>
      </c>
    </row>
    <row r="49">
      <c r="A49" s="3" t="inlineStr">
        <is>
          <t>Real Estate Investment Property, Net [Abstract]</t>
        </is>
      </c>
    </row>
    <row r="50">
      <c r="A50" s="4" t="inlineStr">
        <is>
          <t>Number of Assets | Asset</t>
        </is>
      </c>
      <c r="B50" s="6" t="n">
        <v>15</v>
      </c>
      <c r="C50" s="6" t="n">
        <v>13</v>
      </c>
    </row>
    <row r="51">
      <c r="A51" s="4" t="inlineStr">
        <is>
          <t>Real estate available for sale, gross value</t>
        </is>
      </c>
      <c r="B51" s="5" t="n">
        <v>13290</v>
      </c>
      <c r="C51" s="5" t="n">
        <v>3018</v>
      </c>
    </row>
    <row r="52">
      <c r="A52" s="4" t="inlineStr">
        <is>
          <t>Real estate available for sale, closing and other costs</t>
        </is>
      </c>
      <c r="B52" s="6" t="n">
        <v>-792</v>
      </c>
      <c r="C52" s="6" t="n">
        <v>-182</v>
      </c>
    </row>
    <row r="53">
      <c r="A53" s="4" t="inlineStr">
        <is>
          <t>Real estate available for sale, net value</t>
        </is>
      </c>
      <c r="B53" s="5" t="n">
        <v>12498</v>
      </c>
      <c r="C53" s="5" t="n">
        <v>2836</v>
      </c>
      <c r="D53" s="5" t="n">
        <v>15392</v>
      </c>
    </row>
    <row r="54">
      <c r="A54" s="4" t="inlineStr">
        <is>
          <t>Number of assets sold | Asset</t>
        </is>
      </c>
      <c r="B54" s="6" t="n">
        <v>3</v>
      </c>
      <c r="C54" s="6"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Thousands</t>
        </is>
      </c>
      <c r="B1" s="2" t="inlineStr">
        <is>
          <t>Jun. 30, 2020</t>
        </is>
      </c>
      <c r="C1" s="2" t="inlineStr">
        <is>
          <t>Jun. 30, 2019</t>
        </is>
      </c>
    </row>
    <row r="2">
      <c r="A2" s="3" t="inlineStr">
        <is>
          <t>Restricted Cash [Abstract]</t>
        </is>
      </c>
    </row>
    <row r="3">
      <c r="A3" s="4" t="inlineStr">
        <is>
          <t>Distributions restricted by the Company related to unresolved claims, uncashed distribution checks, distributions for recently allowed claims, distributions withheld due to pending avoidance actions and distributions that the Trust is waiting for further beneficiary information</t>
        </is>
      </c>
      <c r="B3" s="5" t="n">
        <v>2372</v>
      </c>
      <c r="C3" s="5" t="n">
        <v>1810</v>
      </c>
    </row>
    <row r="4">
      <c r="A4" s="4" t="inlineStr">
        <is>
          <t>Interest reserve (note 8)</t>
        </is>
      </c>
      <c r="B4" s="6" t="n">
        <v>1750</v>
      </c>
      <c r="C4" s="6" t="n">
        <v>0</v>
      </c>
    </row>
    <row r="5">
      <c r="A5" s="4" t="inlineStr">
        <is>
          <t>Fair funds, legally restricted for distribution</t>
        </is>
      </c>
      <c r="B5" s="6" t="n">
        <v>1236</v>
      </c>
      <c r="C5" s="6" t="n">
        <v>1237</v>
      </c>
    </row>
    <row r="6">
      <c r="A6" s="4" t="inlineStr">
        <is>
          <t>Other</t>
        </is>
      </c>
      <c r="B6" s="6" t="n">
        <v>0</v>
      </c>
      <c r="C6" s="6" t="n">
        <v>317</v>
      </c>
    </row>
    <row r="7">
      <c r="A7" s="4" t="inlineStr">
        <is>
          <t>Total restricted cash</t>
        </is>
      </c>
      <c r="B7" s="5" t="n">
        <v>5358</v>
      </c>
      <c r="C7" s="5" t="n">
        <v>33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hanges in Net Assets in Liquidation - USD ($) $ in Thousands</t>
        </is>
      </c>
      <c r="B1" s="2" t="inlineStr">
        <is>
          <t>5 Months Ended</t>
        </is>
      </c>
      <c r="C1" s="2" t="inlineStr">
        <is>
          <t>12 Months Ended</t>
        </is>
      </c>
    </row>
    <row r="2">
      <c r="B2" s="2" t="inlineStr">
        <is>
          <t>Jun. 30, 2019</t>
        </is>
      </c>
      <c r="C2" s="2" t="inlineStr">
        <is>
          <t>Jun. 30, 2020</t>
        </is>
      </c>
    </row>
    <row r="3">
      <c r="A3" s="3" t="inlineStr">
        <is>
          <t>Consolidated Statements of Changes in Net Assets in Liquidation [Abstract]</t>
        </is>
      </c>
    </row>
    <row r="4">
      <c r="A4" s="4" t="inlineStr">
        <is>
          <t>Net Assets in Liquidation</t>
        </is>
      </c>
      <c r="B4" s="5" t="n">
        <v>0</v>
      </c>
      <c r="C4" s="5" t="n">
        <v>329971</v>
      </c>
    </row>
    <row r="5">
      <c r="A5" s="4" t="inlineStr">
        <is>
          <t>Net assets contributed on February 15, 2019 (Note 1)</t>
        </is>
      </c>
      <c r="B5" s="6" t="n">
        <v>383492</v>
      </c>
    </row>
    <row r="6">
      <c r="A6" s="3" t="inlineStr">
        <is>
          <t>Change in assets and liabilities (Note 7):</t>
        </is>
      </c>
    </row>
    <row r="7">
      <c r="A7" s="4" t="inlineStr">
        <is>
          <t>Change in carrying value of assets and liabilities, net</t>
        </is>
      </c>
      <c r="B7" s="6" t="n">
        <v>-8835</v>
      </c>
      <c r="C7" s="6" t="n">
        <v>11334</v>
      </c>
    </row>
    <row r="8">
      <c r="A8" s="4" t="inlineStr">
        <is>
          <t>Distributions declared, net</t>
        </is>
      </c>
      <c r="B8" s="6" t="n">
        <v>-44686</v>
      </c>
      <c r="C8" s="6" t="n">
        <v>-76788</v>
      </c>
    </row>
    <row r="9">
      <c r="A9" s="4" t="inlineStr">
        <is>
          <t>Net change in assets and liabilities</t>
        </is>
      </c>
      <c r="B9" s="6" t="n">
        <v>-53521</v>
      </c>
      <c r="C9" s="6" t="n">
        <v>-65454</v>
      </c>
    </row>
    <row r="10">
      <c r="A10" s="4" t="inlineStr">
        <is>
          <t>Net Assets in Liquidation</t>
        </is>
      </c>
      <c r="B10" s="5" t="n">
        <v>329971</v>
      </c>
      <c r="C10" s="5" t="n">
        <v>26451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80" customWidth="1" min="2" max="2"/>
    <col width="25" customWidth="1" min="3" max="3"/>
    <col width="21" customWidth="1" min="4" max="4"/>
    <col width="21" customWidth="1" min="5" max="5"/>
  </cols>
  <sheetData>
    <row r="1">
      <c r="A1" s="1" t="inlineStr">
        <is>
          <t>Other Assets (Details) $ in Thousands</t>
        </is>
      </c>
      <c r="C1" s="2" t="inlineStr">
        <is>
          <t>Jun. 30, 2020USD ($)Home</t>
        </is>
      </c>
      <c r="D1" s="2" t="inlineStr">
        <is>
          <t>Jun. 30, 2019USD ($)</t>
        </is>
      </c>
      <c r="E1" s="2" t="inlineStr">
        <is>
          <t>Feb. 15, 2019USD ($)</t>
        </is>
      </c>
    </row>
    <row r="2">
      <c r="A2" s="3" t="inlineStr">
        <is>
          <t>Other Assets [Abstract]</t>
        </is>
      </c>
    </row>
    <row r="3">
      <c r="A3" s="4" t="inlineStr">
        <is>
          <t>Insurance claim receivable</t>
        </is>
      </c>
      <c r="C3" s="5" t="n">
        <v>1900</v>
      </c>
      <c r="D3" s="5" t="n">
        <v>1900</v>
      </c>
    </row>
    <row r="4">
      <c r="A4" s="4" t="inlineStr">
        <is>
          <t>Escrow receivables</t>
        </is>
      </c>
      <c r="B4" s="4" t="inlineStr">
        <is>
          <t>[1]</t>
        </is>
      </c>
      <c r="C4" s="6" t="n">
        <v>1500</v>
      </c>
      <c r="D4" s="6" t="n">
        <v>0</v>
      </c>
    </row>
    <row r="5">
      <c r="A5" s="4" t="inlineStr">
        <is>
          <t>Settlement installment receivables</t>
        </is>
      </c>
      <c r="C5" s="6" t="n">
        <v>575</v>
      </c>
      <c r="D5" s="6" t="n">
        <v>518</v>
      </c>
    </row>
    <row r="6">
      <c r="A6" s="4" t="inlineStr">
        <is>
          <t>Other</t>
        </is>
      </c>
      <c r="C6" s="6" t="n">
        <v>208</v>
      </c>
      <c r="D6" s="6" t="n">
        <v>18</v>
      </c>
    </row>
    <row r="7">
      <c r="A7" s="4" t="inlineStr">
        <is>
          <t>Total other assets</t>
        </is>
      </c>
      <c r="C7" s="5" t="n">
        <v>4183</v>
      </c>
      <c r="D7" s="5" t="n">
        <v>2436</v>
      </c>
      <c r="E7" s="5" t="n">
        <v>2297</v>
      </c>
    </row>
    <row r="8">
      <c r="A8" s="4" t="inlineStr">
        <is>
          <t>Number of homes with escrow holdbacks | Home</t>
        </is>
      </c>
      <c r="C8" s="6" t="n">
        <v>2</v>
      </c>
    </row>
    <row r="9"/>
    <row r="10">
      <c r="A10" s="4" t="inlineStr">
        <is>
          <t>[1]</t>
        </is>
      </c>
      <c r="B10" s="4" t="inlineStr">
        <is>
          <t>Escrow holdbacks relating to two single-family homes that were sold; amounts to be released upon completion of repairs and construction.</t>
        </is>
      </c>
    </row>
  </sheetData>
  <mergeCells count="3">
    <mergeCell ref="A1:B1"/>
    <mergeCell ref="A9:D9"/>
    <mergeCell ref="B10:D1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rued Liquidation Costs (Details) - USD ($) $ in Thousands</t>
        </is>
      </c>
      <c r="B1" s="2" t="inlineStr">
        <is>
          <t>Jun. 30, 2020</t>
        </is>
      </c>
      <c r="C1" s="2" t="inlineStr">
        <is>
          <t>Jun. 30, 2019</t>
        </is>
      </c>
      <c r="D1" s="2" t="inlineStr">
        <is>
          <t>Feb. 15, 2019</t>
        </is>
      </c>
    </row>
    <row r="2">
      <c r="A2" s="3" t="inlineStr">
        <is>
          <t>Development costs [Abstract]</t>
        </is>
      </c>
    </row>
    <row r="3">
      <c r="A3" s="4" t="inlineStr">
        <is>
          <t>Construction costs</t>
        </is>
      </c>
      <c r="B3" s="5" t="n">
        <v>67204</v>
      </c>
      <c r="C3" s="5" t="n">
        <v>115947</v>
      </c>
    </row>
    <row r="4">
      <c r="A4" s="4" t="inlineStr">
        <is>
          <t>Construction warranty</t>
        </is>
      </c>
      <c r="B4" s="6" t="n">
        <v>2870</v>
      </c>
      <c r="C4" s="6" t="n">
        <v>3955</v>
      </c>
    </row>
    <row r="5">
      <c r="A5" s="4" t="inlineStr">
        <is>
          <t>Indirect costs</t>
        </is>
      </c>
      <c r="B5" s="6" t="n">
        <v>1407</v>
      </c>
      <c r="C5" s="6" t="n">
        <v>2112</v>
      </c>
    </row>
    <row r="6">
      <c r="A6" s="4" t="inlineStr">
        <is>
          <t>Bond refunds</t>
        </is>
      </c>
      <c r="B6" s="6" t="n">
        <v>-1562</v>
      </c>
      <c r="C6" s="6" t="n">
        <v>-2152</v>
      </c>
    </row>
    <row r="7">
      <c r="A7" s="4" t="inlineStr">
        <is>
          <t>Total development costs</t>
        </is>
      </c>
      <c r="B7" s="6" t="n">
        <v>69919</v>
      </c>
      <c r="C7" s="6" t="n">
        <v>119862</v>
      </c>
    </row>
    <row r="8">
      <c r="A8" s="3" t="inlineStr">
        <is>
          <t>Holding costs [Abstract]</t>
        </is>
      </c>
    </row>
    <row r="9">
      <c r="A9" s="4" t="inlineStr">
        <is>
          <t>Property tax</t>
        </is>
      </c>
      <c r="B9" s="6" t="n">
        <v>5918</v>
      </c>
      <c r="C9" s="6" t="n">
        <v>6087</v>
      </c>
    </row>
    <row r="10">
      <c r="A10" s="4" t="inlineStr">
        <is>
          <t>Insurance</t>
        </is>
      </c>
      <c r="B10" s="6" t="n">
        <v>2125</v>
      </c>
      <c r="C10" s="6" t="n">
        <v>6345</v>
      </c>
    </row>
    <row r="11">
      <c r="A11" s="4" t="inlineStr">
        <is>
          <t>Maintenance, utilities and other</t>
        </is>
      </c>
      <c r="B11" s="6" t="n">
        <v>1518</v>
      </c>
      <c r="C11" s="6" t="n">
        <v>2508</v>
      </c>
    </row>
    <row r="12">
      <c r="A12" s="4" t="inlineStr">
        <is>
          <t>Total holding costs</t>
        </is>
      </c>
      <c r="B12" s="6" t="n">
        <v>9561</v>
      </c>
      <c r="C12" s="6" t="n">
        <v>14940</v>
      </c>
    </row>
    <row r="13">
      <c r="A13" s="3" t="inlineStr">
        <is>
          <t>General and administrative costs [Abstract]</t>
        </is>
      </c>
    </row>
    <row r="14">
      <c r="A14" s="4" t="inlineStr">
        <is>
          <t>Legal and other professional fees</t>
        </is>
      </c>
      <c r="B14" s="6" t="n">
        <v>17588</v>
      </c>
      <c r="C14" s="6" t="n">
        <v>26550</v>
      </c>
    </row>
    <row r="15">
      <c r="A15" s="4" t="inlineStr">
        <is>
          <t>Payroll and payroll related</t>
        </is>
      </c>
      <c r="B15" s="6" t="n">
        <v>13425</v>
      </c>
      <c r="C15" s="6" t="n">
        <v>13757</v>
      </c>
    </row>
    <row r="16">
      <c r="A16" s="4" t="inlineStr">
        <is>
          <t>State, local and other taxes</t>
        </is>
      </c>
      <c r="B16" s="6" t="n">
        <v>2118</v>
      </c>
      <c r="C16" s="6" t="n">
        <v>6062</v>
      </c>
    </row>
    <row r="17">
      <c r="A17" s="4" t="inlineStr">
        <is>
          <t>Board fees and expenses</t>
        </is>
      </c>
      <c r="B17" s="6" t="n">
        <v>1725</v>
      </c>
      <c r="C17" s="6" t="n">
        <v>3995</v>
      </c>
    </row>
    <row r="18">
      <c r="A18" s="4" t="inlineStr">
        <is>
          <t>Marketing</t>
        </is>
      </c>
      <c r="B18" s="6" t="n">
        <v>765</v>
      </c>
      <c r="C18" s="6" t="n">
        <v>1583</v>
      </c>
    </row>
    <row r="19">
      <c r="A19" s="4" t="inlineStr">
        <is>
          <t>Other</t>
        </is>
      </c>
      <c r="B19" s="6" t="n">
        <v>2350</v>
      </c>
      <c r="C19" s="6" t="n">
        <v>3499</v>
      </c>
    </row>
    <row r="20">
      <c r="A20" s="4" t="inlineStr">
        <is>
          <t>Total general and administrative costs</t>
        </is>
      </c>
      <c r="B20" s="6" t="n">
        <v>37971</v>
      </c>
      <c r="C20" s="6" t="n">
        <v>55446</v>
      </c>
    </row>
    <row r="21">
      <c r="A21" s="4" t="inlineStr">
        <is>
          <t>Total accrued liquidation costs</t>
        </is>
      </c>
      <c r="B21" s="5" t="n">
        <v>117451</v>
      </c>
      <c r="C21" s="5" t="n">
        <v>190248</v>
      </c>
      <c r="D21" s="5" t="n">
        <v>2320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Net Change In Assets and Liabilities (Details) - USD ($) $ in Thousands</t>
        </is>
      </c>
      <c r="B1" s="2" t="inlineStr">
        <is>
          <t>5 Months Ended</t>
        </is>
      </c>
      <c r="C1" s="2" t="inlineStr">
        <is>
          <t>12 Months Ended</t>
        </is>
      </c>
    </row>
    <row r="2">
      <c r="B2" s="2" t="inlineStr">
        <is>
          <t>Jun. 30, 2019</t>
        </is>
      </c>
      <c r="C2" s="2" t="inlineStr">
        <is>
          <t>Jun. 30, 2020</t>
        </is>
      </c>
    </row>
    <row r="3">
      <c r="A3" s="3" t="inlineStr">
        <is>
          <t>Changes in Carrying Value of Assets and Liabilities, Net [Abstract]</t>
        </is>
      </c>
    </row>
    <row r="4">
      <c r="A4" s="4" t="inlineStr">
        <is>
          <t>Real estate assets, net</t>
        </is>
      </c>
      <c r="B4" s="5" t="n">
        <v>-101034</v>
      </c>
      <c r="C4" s="5" t="n">
        <v>-192339</v>
      </c>
    </row>
    <row r="5">
      <c r="A5" s="4" t="inlineStr">
        <is>
          <t>Cash and cash equivalents</t>
        </is>
      </c>
      <c r="B5" s="6" t="n">
        <v>41850</v>
      </c>
      <c r="C5" s="6" t="n">
        <v>127309</v>
      </c>
    </row>
    <row r="6">
      <c r="A6" s="4" t="inlineStr">
        <is>
          <t>Restricted cash</t>
        </is>
      </c>
      <c r="B6" s="6" t="n">
        <v>3047</v>
      </c>
      <c r="C6" s="6" t="n">
        <v>1994</v>
      </c>
    </row>
    <row r="7">
      <c r="A7" s="4" t="inlineStr">
        <is>
          <t>Other assets</t>
        </is>
      </c>
      <c r="B7" s="6" t="n">
        <v>139</v>
      </c>
      <c r="C7" s="6" t="n">
        <v>1747</v>
      </c>
    </row>
    <row r="8">
      <c r="A8" s="4" t="inlineStr">
        <is>
          <t>Total assets</t>
        </is>
      </c>
      <c r="B8" s="6" t="n">
        <v>-55998</v>
      </c>
      <c r="C8" s="6" t="n">
        <v>-61289</v>
      </c>
    </row>
    <row r="9">
      <c r="A9" s="4" t="inlineStr">
        <is>
          <t>Accounts payable and accrued expenses</t>
        </is>
      </c>
      <c r="B9" s="6" t="n">
        <v>-5344</v>
      </c>
      <c r="C9" s="6" t="n">
        <v>174</v>
      </c>
    </row>
    <row r="10">
      <c r="A10" s="4" t="inlineStr">
        <is>
          <t>Accrued liquidation costs</t>
        </is>
      </c>
      <c r="B10" s="6" t="n">
        <v>-41819</v>
      </c>
      <c r="C10" s="6" t="n">
        <v>-72797</v>
      </c>
    </row>
    <row r="11">
      <c r="A11" s="4" t="inlineStr">
        <is>
          <t>Total liabilities</t>
        </is>
      </c>
      <c r="B11" s="6" t="n">
        <v>-47163</v>
      </c>
      <c r="C11" s="6" t="n">
        <v>-72623</v>
      </c>
    </row>
    <row r="12">
      <c r="A12" s="4" t="inlineStr">
        <is>
          <t>Change in carrying value of assets and liabilities, net</t>
        </is>
      </c>
      <c r="B12" s="6" t="n">
        <v>-8835</v>
      </c>
      <c r="C12" s="6" t="n">
        <v>11334</v>
      </c>
    </row>
    <row r="13">
      <c r="A13" s="3" t="inlineStr">
        <is>
          <t>Distributions Declared, Net [Abstract]</t>
        </is>
      </c>
    </row>
    <row r="14">
      <c r="A14" s="4" t="inlineStr">
        <is>
          <t>Distributions declared</t>
        </is>
      </c>
      <c r="B14" s="6" t="n">
        <v>-44697</v>
      </c>
      <c r="C14" s="6" t="n">
        <v>-78432</v>
      </c>
    </row>
    <row r="15">
      <c r="A15" s="4" t="inlineStr">
        <is>
          <t>Distributions reversed</t>
        </is>
      </c>
      <c r="B15" s="6" t="n">
        <v>11</v>
      </c>
      <c r="C15" s="6" t="n">
        <v>1664</v>
      </c>
    </row>
    <row r="16">
      <c r="A16" s="4" t="inlineStr">
        <is>
          <t>Distributions declared, net</t>
        </is>
      </c>
      <c r="B16" s="6" t="n">
        <v>-44686</v>
      </c>
      <c r="C16" s="6" t="n">
        <v>-76788</v>
      </c>
    </row>
    <row r="17">
      <c r="A17" s="4" t="inlineStr">
        <is>
          <t>Cash Activities [Member]</t>
        </is>
      </c>
    </row>
    <row r="18">
      <c r="A18" s="3" t="inlineStr">
        <is>
          <t>Changes in Carrying Value of Assets and Liabilities, Net [Abstract]</t>
        </is>
      </c>
    </row>
    <row r="19">
      <c r="A19" s="4" t="inlineStr">
        <is>
          <t>Real estate assets, net</t>
        </is>
      </c>
      <c r="B19" s="6" t="n">
        <v>-79429</v>
      </c>
      <c r="C19" s="6" t="n">
        <v>-201576</v>
      </c>
    </row>
    <row r="20">
      <c r="A20" s="4" t="inlineStr">
        <is>
          <t>Cash and cash equivalents</t>
        </is>
      </c>
      <c r="B20" s="6" t="n">
        <v>41850</v>
      </c>
      <c r="C20" s="6" t="n">
        <v>127309</v>
      </c>
    </row>
    <row r="21">
      <c r="A21" s="4" t="inlineStr">
        <is>
          <t>Restricted cash</t>
        </is>
      </c>
      <c r="B21" s="6" t="n">
        <v>3047</v>
      </c>
      <c r="C21" s="6" t="n">
        <v>1994</v>
      </c>
    </row>
    <row r="22">
      <c r="A22" s="4" t="inlineStr">
        <is>
          <t>Other assets</t>
        </is>
      </c>
      <c r="B22" s="6" t="n">
        <v>-59</v>
      </c>
      <c r="C22" s="6" t="n">
        <v>-2044</v>
      </c>
    </row>
    <row r="23">
      <c r="A23" s="4" t="inlineStr">
        <is>
          <t>Total assets</t>
        </is>
      </c>
      <c r="B23" s="6" t="n">
        <v>-34591</v>
      </c>
      <c r="C23" s="6" t="n">
        <v>-74317</v>
      </c>
    </row>
    <row r="24">
      <c r="A24" s="4" t="inlineStr">
        <is>
          <t>Accounts payable and accrued expenses</t>
        </is>
      </c>
      <c r="B24" s="6" t="n">
        <v>-5432</v>
      </c>
      <c r="C24" s="6" t="n">
        <v>-704</v>
      </c>
    </row>
    <row r="25">
      <c r="A25" s="4" t="inlineStr">
        <is>
          <t>Accrued liquidation costs</t>
        </is>
      </c>
      <c r="B25" s="6" t="n">
        <v>-32747</v>
      </c>
      <c r="C25" s="6" t="n">
        <v>-80831</v>
      </c>
    </row>
    <row r="26">
      <c r="A26" s="4" t="inlineStr">
        <is>
          <t>Total liabilities</t>
        </is>
      </c>
      <c r="B26" s="6" t="n">
        <v>-38179</v>
      </c>
      <c r="C26" s="6" t="n">
        <v>-81535</v>
      </c>
    </row>
    <row r="27">
      <c r="A27" s="4" t="inlineStr">
        <is>
          <t>Change in carrying value of assets and liabilities, net</t>
        </is>
      </c>
      <c r="B27" s="6" t="n">
        <v>3588</v>
      </c>
      <c r="C27" s="6" t="n">
        <v>7218</v>
      </c>
    </row>
    <row r="28">
      <c r="A28" s="4" t="inlineStr">
        <is>
          <t>Remeasurement [Member]</t>
        </is>
      </c>
    </row>
    <row r="29">
      <c r="A29" s="3" t="inlineStr">
        <is>
          <t>Changes in Carrying Value of Assets and Liabilities, Net [Abstract]</t>
        </is>
      </c>
    </row>
    <row r="30">
      <c r="A30" s="4" t="inlineStr">
        <is>
          <t>Real estate assets, net</t>
        </is>
      </c>
      <c r="B30" s="6" t="n">
        <v>-21605</v>
      </c>
      <c r="C30" s="6" t="n">
        <v>9237</v>
      </c>
    </row>
    <row r="31">
      <c r="A31" s="4" t="inlineStr">
        <is>
          <t>Cash and cash equivalents</t>
        </is>
      </c>
      <c r="B31" s="6" t="n">
        <v>0</v>
      </c>
      <c r="C31" s="6" t="n">
        <v>0</v>
      </c>
    </row>
    <row r="32">
      <c r="A32" s="4" t="inlineStr">
        <is>
          <t>Restricted cash</t>
        </is>
      </c>
      <c r="B32" s="6" t="n">
        <v>0</v>
      </c>
      <c r="C32" s="6" t="n">
        <v>0</v>
      </c>
    </row>
    <row r="33">
      <c r="A33" s="4" t="inlineStr">
        <is>
          <t>Other assets</t>
        </is>
      </c>
      <c r="B33" s="6" t="n">
        <v>198</v>
      </c>
      <c r="C33" s="6" t="n">
        <v>3791</v>
      </c>
    </row>
    <row r="34">
      <c r="A34" s="4" t="inlineStr">
        <is>
          <t>Total assets</t>
        </is>
      </c>
      <c r="B34" s="6" t="n">
        <v>-21407</v>
      </c>
      <c r="C34" s="6" t="n">
        <v>13028</v>
      </c>
    </row>
    <row r="35">
      <c r="A35" s="4" t="inlineStr">
        <is>
          <t>Accounts payable and accrued expenses</t>
        </is>
      </c>
      <c r="B35" s="6" t="n">
        <v>88</v>
      </c>
      <c r="C35" s="6" t="n">
        <v>878</v>
      </c>
    </row>
    <row r="36">
      <c r="A36" s="4" t="inlineStr">
        <is>
          <t>Accrued liquidation costs</t>
        </is>
      </c>
      <c r="B36" s="6" t="n">
        <v>-9072</v>
      </c>
      <c r="C36" s="6" t="n">
        <v>8034</v>
      </c>
    </row>
    <row r="37">
      <c r="A37" s="4" t="inlineStr">
        <is>
          <t>Total liabilities</t>
        </is>
      </c>
      <c r="B37" s="6" t="n">
        <v>-8984</v>
      </c>
      <c r="C37" s="6" t="n">
        <v>8912</v>
      </c>
    </row>
    <row r="38">
      <c r="A38" s="4" t="inlineStr">
        <is>
          <t>Change in carrying value of assets and liabilities, net</t>
        </is>
      </c>
      <c r="B38" s="5" t="n">
        <v>-12423</v>
      </c>
      <c r="C38" s="5" t="n">
        <v>41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31" customWidth="1" min="2" max="2"/>
    <col width="21" customWidth="1" min="3" max="3"/>
    <col width="21" customWidth="1" min="4" max="4"/>
    <col width="21" customWidth="1" min="5" max="5"/>
  </cols>
  <sheetData>
    <row r="1">
      <c r="A1" s="1" t="inlineStr">
        <is>
          <t>Credit Agreements (Details)</t>
        </is>
      </c>
      <c r="B1" s="2" t="inlineStr">
        <is>
          <t>Jun. 19, 2020USD ($)Subsidiary</t>
        </is>
      </c>
      <c r="C1" s="2" t="inlineStr">
        <is>
          <t>Apr. 20, 2020USD ($)</t>
        </is>
      </c>
      <c r="D1" s="2" t="inlineStr">
        <is>
          <t>Jun. 30, 2020USD ($)</t>
        </is>
      </c>
      <c r="E1" s="2" t="inlineStr">
        <is>
          <t>Jun. 30, 2019USD ($)</t>
        </is>
      </c>
    </row>
    <row r="2">
      <c r="A2" s="3" t="inlineStr">
        <is>
          <t>Line of Credit [Abstract]</t>
        </is>
      </c>
    </row>
    <row r="3">
      <c r="A3" s="4" t="inlineStr">
        <is>
          <t>Interest reserve</t>
        </is>
      </c>
      <c r="D3" s="5" t="n">
        <v>1750000</v>
      </c>
      <c r="E3" s="5" t="n">
        <v>0</v>
      </c>
    </row>
    <row r="4">
      <c r="A4" s="4" t="inlineStr">
        <is>
          <t>Paycheck Protection Program Loans [Member]</t>
        </is>
      </c>
    </row>
    <row r="5">
      <c r="A5" s="3" t="inlineStr">
        <is>
          <t>Line of Credit [Abstract]</t>
        </is>
      </c>
    </row>
    <row r="6">
      <c r="A6" s="4" t="inlineStr">
        <is>
          <t>Percentage of loan balance expected to be forgiven</t>
        </is>
      </c>
      <c r="D6" s="4" t="inlineStr">
        <is>
          <t>100.00%</t>
        </is>
      </c>
    </row>
    <row r="7">
      <c r="A7" s="4" t="inlineStr">
        <is>
          <t>Accrued loan balance</t>
        </is>
      </c>
      <c r="D7" s="5" t="n">
        <v>0</v>
      </c>
    </row>
    <row r="8">
      <c r="A8" s="4" t="inlineStr">
        <is>
          <t>New Revolving Credit Facility [Member]</t>
        </is>
      </c>
    </row>
    <row r="9">
      <c r="A9" s="3" t="inlineStr">
        <is>
          <t>Line of Credit [Abstract]</t>
        </is>
      </c>
    </row>
    <row r="10">
      <c r="A10" s="4" t="inlineStr">
        <is>
          <t>Line of credit maturity date</t>
        </is>
      </c>
      <c r="B10" s="4" t="inlineStr">
        <is>
          <t>Jun. 19,
		2022</t>
        </is>
      </c>
    </row>
    <row r="11">
      <c r="A11" s="4" t="inlineStr">
        <is>
          <t>Number of wholly-owned subsidiaries | Subsidiary</t>
        </is>
      </c>
      <c r="B11" s="6" t="n">
        <v>2</v>
      </c>
    </row>
    <row r="12">
      <c r="A12" s="4" t="inlineStr">
        <is>
          <t>Line of credit</t>
        </is>
      </c>
      <c r="B12" s="5" t="n">
        <v>25000000</v>
      </c>
    </row>
    <row r="13">
      <c r="A13" s="4" t="inlineStr">
        <is>
          <t>Line of credit maximum borrowing capacity</t>
        </is>
      </c>
      <c r="B13" s="6" t="n">
        <v>30000000</v>
      </c>
    </row>
    <row r="14">
      <c r="A14" s="4" t="inlineStr">
        <is>
          <t>Additional expiration period</t>
        </is>
      </c>
      <c r="D14" s="4" t="inlineStr">
        <is>
          <t>1 year</t>
        </is>
      </c>
    </row>
    <row r="15">
      <c r="A15" s="4" t="inlineStr">
        <is>
          <t>Interest reserve</t>
        </is>
      </c>
      <c r="B15" s="5" t="n">
        <v>1750000</v>
      </c>
    </row>
    <row r="16">
      <c r="A16" s="4" t="inlineStr">
        <is>
          <t>Interest rate percentage</t>
        </is>
      </c>
      <c r="B16" s="4" t="inlineStr">
        <is>
          <t>3.50%</t>
        </is>
      </c>
    </row>
    <row r="17">
      <c r="A17" s="4" t="inlineStr">
        <is>
          <t>Security deposit amount</t>
        </is>
      </c>
      <c r="B17" s="5" t="n">
        <v>20000000</v>
      </c>
    </row>
    <row r="18">
      <c r="A18" s="4" t="inlineStr">
        <is>
          <t>Percentage of non-compliance fee</t>
        </is>
      </c>
      <c r="B18" s="4" t="inlineStr">
        <is>
          <t>2.00%</t>
        </is>
      </c>
    </row>
    <row r="19">
      <c r="A19" s="4" t="inlineStr">
        <is>
          <t>Revolving Line of Credit [Member]</t>
        </is>
      </c>
    </row>
    <row r="20">
      <c r="A20" s="3" t="inlineStr">
        <is>
          <t>Line of Credit [Abstract]</t>
        </is>
      </c>
    </row>
    <row r="21">
      <c r="A21" s="4" t="inlineStr">
        <is>
          <t>Line of credit maturity date</t>
        </is>
      </c>
      <c r="D21" s="4" t="inlineStr">
        <is>
          <t>May 1,
		2020</t>
        </is>
      </c>
    </row>
    <row r="22">
      <c r="A22" s="4" t="inlineStr">
        <is>
          <t>Subsidiary [Member] | Revolving Line of Credit [Member] | Minimum [Member]</t>
        </is>
      </c>
    </row>
    <row r="23">
      <c r="A23" s="3" t="inlineStr">
        <is>
          <t>Line of Credit [Abstract]</t>
        </is>
      </c>
    </row>
    <row r="24">
      <c r="A24" s="4" t="inlineStr">
        <is>
          <t>Line of credit interest rate</t>
        </is>
      </c>
      <c r="D24" s="4" t="inlineStr">
        <is>
          <t>5.25%</t>
        </is>
      </c>
    </row>
    <row r="25">
      <c r="A25" s="4" t="inlineStr">
        <is>
          <t>Wind-Down Entity [Member] | Paycheck Protection Program Loans [Member]</t>
        </is>
      </c>
    </row>
    <row r="26">
      <c r="A26" s="3" t="inlineStr">
        <is>
          <t>Line of Credit [Abstract]</t>
        </is>
      </c>
    </row>
    <row r="27">
      <c r="A27" s="4" t="inlineStr">
        <is>
          <t>Interest rate percentage</t>
        </is>
      </c>
      <c r="C27" s="4" t="inlineStr">
        <is>
          <t>1.00%</t>
        </is>
      </c>
    </row>
    <row r="28">
      <c r="A28" s="4" t="inlineStr">
        <is>
          <t>Face amount of debt</t>
        </is>
      </c>
      <c r="C28" s="5" t="n">
        <v>324700</v>
      </c>
    </row>
    <row r="29">
      <c r="A29" s="4" t="inlineStr">
        <is>
          <t>Debt instrument maturity date</t>
        </is>
      </c>
      <c r="C29" s="4" t="inlineStr">
        <is>
          <t>Apr. 20,
		2022</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Beneficial Interests (Details) - shares</t>
        </is>
      </c>
      <c r="B1" s="2" t="inlineStr">
        <is>
          <t>5 Months Ended</t>
        </is>
      </c>
      <c r="C1" s="2" t="inlineStr">
        <is>
          <t>12 Months Ended</t>
        </is>
      </c>
    </row>
    <row r="2">
      <c r="B2" s="2" t="inlineStr">
        <is>
          <t>Jun. 30, 2019</t>
        </is>
      </c>
      <c r="C2" s="2" t="inlineStr">
        <is>
          <t>Jun. 30, 2020</t>
        </is>
      </c>
    </row>
    <row r="3">
      <c r="A3" s="4" t="inlineStr">
        <is>
          <t>Class A [Member]</t>
        </is>
      </c>
    </row>
    <row r="4">
      <c r="A4" s="3" t="inlineStr">
        <is>
          <t>Liquidation Trust Interests [Abstract]</t>
        </is>
      </c>
    </row>
    <row r="5">
      <c r="A5" s="4" t="inlineStr">
        <is>
          <t>Outstanding at beginning of period (in shares)</t>
        </is>
      </c>
      <c r="B5" s="6" t="n">
        <v>11284423</v>
      </c>
      <c r="C5" s="6" t="n">
        <v>11433623</v>
      </c>
    </row>
    <row r="6">
      <c r="A6" s="4" t="inlineStr">
        <is>
          <t>Allowed claims (in shares)</t>
        </is>
      </c>
      <c r="B6" s="6" t="n">
        <v>144654</v>
      </c>
      <c r="C6" s="6" t="n">
        <v>88549</v>
      </c>
    </row>
    <row r="7">
      <c r="A7" s="4" t="inlineStr">
        <is>
          <t>5% enhancement for certain allowed claims (in shares)</t>
        </is>
      </c>
      <c r="B7" s="6" t="n">
        <v>4546</v>
      </c>
      <c r="C7" s="6" t="n">
        <v>459</v>
      </c>
    </row>
    <row r="8">
      <c r="A8" s="4" t="inlineStr">
        <is>
          <t>Settlement by issuing Liquidation Trust Interests (in shares)</t>
        </is>
      </c>
      <c r="B8" s="6" t="n">
        <v>0</v>
      </c>
      <c r="C8" s="6" t="n">
        <v>895</v>
      </c>
    </row>
    <row r="9">
      <c r="A9" s="4" t="inlineStr">
        <is>
          <t>Settlement of claims by reducing Liquidation Trust Interests (in shares)</t>
        </is>
      </c>
      <c r="B9" s="6" t="n">
        <v>0</v>
      </c>
      <c r="C9" s="6" t="n">
        <v>-5210</v>
      </c>
    </row>
    <row r="10">
      <c r="A10" s="4" t="inlineStr">
        <is>
          <t>Duplicate claim allowed in error (in shares)</t>
        </is>
      </c>
      <c r="B10" s="6" t="n">
        <v>0</v>
      </c>
      <c r="C10" s="6" t="n">
        <v>-84</v>
      </c>
    </row>
    <row r="11">
      <c r="A11" s="4" t="inlineStr">
        <is>
          <t>Outstanding at end of period (in shares)</t>
        </is>
      </c>
      <c r="B11" s="6" t="n">
        <v>11433623</v>
      </c>
      <c r="C11" s="6" t="n">
        <v>11518232</v>
      </c>
    </row>
    <row r="12">
      <c r="A12" s="4" t="inlineStr">
        <is>
          <t>Percentage of enhancement for certain allowed claims</t>
        </is>
      </c>
      <c r="B12" s="4" t="inlineStr">
        <is>
          <t>5.00%</t>
        </is>
      </c>
      <c r="C12" s="4" t="inlineStr">
        <is>
          <t>5.00%</t>
        </is>
      </c>
    </row>
    <row r="13">
      <c r="A13" s="3" t="inlineStr">
        <is>
          <t>Unresolved Claims Relating to Liquidation Trust Interests [Abstract]</t>
        </is>
      </c>
    </row>
    <row r="14">
      <c r="A14" s="4" t="inlineStr">
        <is>
          <t>Reserved for unresolved claims at beginning period (in shares)</t>
        </is>
      </c>
      <c r="B14" s="6" t="n">
        <v>634733</v>
      </c>
      <c r="C14" s="6" t="n">
        <v>482734</v>
      </c>
    </row>
    <row r="15">
      <c r="A15" s="4" t="inlineStr">
        <is>
          <t>Allowed claims (in shares)</t>
        </is>
      </c>
      <c r="B15" s="6" t="n">
        <v>-144654</v>
      </c>
      <c r="C15" s="6" t="n">
        <v>-88549</v>
      </c>
    </row>
    <row r="16">
      <c r="A16" s="4" t="inlineStr">
        <is>
          <t>Disallowed claims (in shares)</t>
        </is>
      </c>
      <c r="B16" s="6" t="n">
        <v>-7345</v>
      </c>
      <c r="C16" s="6" t="n">
        <v>-200626</v>
      </c>
    </row>
    <row r="17">
      <c r="A17" s="4" t="inlineStr">
        <is>
          <t>Reserved for unresolved claims at end of period (in shares)</t>
        </is>
      </c>
      <c r="B17" s="6" t="n">
        <v>482734</v>
      </c>
      <c r="C17" s="6" t="n">
        <v>193559</v>
      </c>
    </row>
    <row r="18">
      <c r="A18" s="4" t="inlineStr">
        <is>
          <t>Class B [Member]</t>
        </is>
      </c>
    </row>
    <row r="19">
      <c r="A19" s="3" t="inlineStr">
        <is>
          <t>Liquidation Trust Interests [Abstract]</t>
        </is>
      </c>
    </row>
    <row r="20">
      <c r="A20" s="4" t="inlineStr">
        <is>
          <t>Outstanding at beginning of period (in shares)</t>
        </is>
      </c>
      <c r="B20" s="6" t="n">
        <v>651019</v>
      </c>
      <c r="C20" s="6" t="n">
        <v>655261</v>
      </c>
    </row>
    <row r="21">
      <c r="A21" s="4" t="inlineStr">
        <is>
          <t>Allowed claims (in shares)</t>
        </is>
      </c>
      <c r="B21" s="6" t="n">
        <v>4123</v>
      </c>
      <c r="C21" s="6" t="n">
        <v>21334</v>
      </c>
    </row>
    <row r="22">
      <c r="A22" s="4" t="inlineStr">
        <is>
          <t>5% enhancement for certain allowed claims (in shares)</t>
        </is>
      </c>
      <c r="B22" s="6" t="n">
        <v>119</v>
      </c>
      <c r="C22" s="6" t="n">
        <v>5</v>
      </c>
    </row>
    <row r="23">
      <c r="A23" s="4" t="inlineStr">
        <is>
          <t>Settlement by issuing Liquidation Trust Interests (in shares)</t>
        </is>
      </c>
      <c r="B23" s="6" t="n">
        <v>0</v>
      </c>
      <c r="C23" s="6" t="n">
        <v>0</v>
      </c>
    </row>
    <row r="24">
      <c r="A24" s="4" t="inlineStr">
        <is>
          <t>Settlement of claims by reducing Liquidation Trust Interests (in shares)</t>
        </is>
      </c>
      <c r="B24" s="6" t="n">
        <v>0</v>
      </c>
      <c r="C24" s="6" t="n">
        <v>-1042</v>
      </c>
    </row>
    <row r="25">
      <c r="A25" s="4" t="inlineStr">
        <is>
          <t>Duplicate claim allowed in error (in shares)</t>
        </is>
      </c>
      <c r="B25" s="6" t="n">
        <v>0</v>
      </c>
      <c r="C25" s="6" t="n">
        <v>0</v>
      </c>
    </row>
    <row r="26">
      <c r="A26" s="4" t="inlineStr">
        <is>
          <t>Outstanding at end of period (in shares)</t>
        </is>
      </c>
      <c r="B26" s="6" t="n">
        <v>655261</v>
      </c>
      <c r="C26" s="6" t="n">
        <v>675558</v>
      </c>
    </row>
    <row r="27">
      <c r="A27" s="4" t="inlineStr">
        <is>
          <t>Percentage of enhancement for certain allowed claims</t>
        </is>
      </c>
      <c r="B27" s="4" t="inlineStr">
        <is>
          <t>5.00%</t>
        </is>
      </c>
      <c r="C27" s="4" t="inlineStr">
        <is>
          <t>5.00%</t>
        </is>
      </c>
    </row>
    <row r="28">
      <c r="A28" s="3" t="inlineStr">
        <is>
          <t>Unresolved Claims Relating to Liquidation Trust Interests [Abstract]</t>
        </is>
      </c>
    </row>
    <row r="29">
      <c r="A29" s="4" t="inlineStr">
        <is>
          <t>Reserved for unresolved claims at beginning period (in shares)</t>
        </is>
      </c>
      <c r="B29" s="6" t="n">
        <v>38850</v>
      </c>
      <c r="C29" s="6" t="n">
        <v>34697</v>
      </c>
    </row>
    <row r="30">
      <c r="A30" s="4" t="inlineStr">
        <is>
          <t>Allowed claims (in shares)</t>
        </is>
      </c>
      <c r="B30" s="6" t="n">
        <v>-4123</v>
      </c>
      <c r="C30" s="6" t="n">
        <v>-21334</v>
      </c>
    </row>
    <row r="31">
      <c r="A31" s="4" t="inlineStr">
        <is>
          <t>Disallowed claims (in shares)</t>
        </is>
      </c>
      <c r="B31" s="6" t="n">
        <v>-30</v>
      </c>
      <c r="C31" s="6" t="n">
        <v>-6245</v>
      </c>
    </row>
    <row r="32">
      <c r="A32" s="4" t="inlineStr">
        <is>
          <t>Reserved for unresolved claims at end of period (in shares)</t>
        </is>
      </c>
      <c r="B32" s="6" t="n">
        <v>34697</v>
      </c>
      <c r="C32" s="6" t="n">
        <v>71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stributions (Details) - USD ($) $ / shares in Units, $ in Thousands</t>
        </is>
      </c>
      <c r="B1" s="2" t="inlineStr">
        <is>
          <t>Apr. 10, 2020</t>
        </is>
      </c>
      <c r="C1" s="2" t="inlineStr">
        <is>
          <t>Mar. 31, 2020</t>
        </is>
      </c>
      <c r="D1" s="2" t="inlineStr">
        <is>
          <t>Jan. 10, 2020</t>
        </is>
      </c>
      <c r="E1" s="2" t="inlineStr">
        <is>
          <t>Jan. 02, 2020</t>
        </is>
      </c>
      <c r="F1" s="2" t="inlineStr">
        <is>
          <t>Mar. 26, 2019</t>
        </is>
      </c>
      <c r="G1" s="2" t="inlineStr">
        <is>
          <t>Mar. 15, 2019</t>
        </is>
      </c>
      <c r="H1" s="2" t="inlineStr">
        <is>
          <t>Jun. 30, 2019</t>
        </is>
      </c>
      <c r="I1" s="2" t="inlineStr">
        <is>
          <t>Jun. 30, 2020</t>
        </is>
      </c>
    </row>
    <row r="2">
      <c r="A2" s="3" t="inlineStr">
        <is>
          <t>Distributions [Abstract]</t>
        </is>
      </c>
    </row>
    <row r="3">
      <c r="A3" s="4" t="inlineStr">
        <is>
          <t>Distributions declared</t>
        </is>
      </c>
      <c r="H3" s="5" t="n">
        <v>44697</v>
      </c>
      <c r="I3" s="5" t="n">
        <v>78432</v>
      </c>
    </row>
    <row r="4">
      <c r="A4" s="4" t="inlineStr">
        <is>
          <t>Distributions paid subsequent to initial distribution</t>
        </is>
      </c>
      <c r="H4" s="6" t="n">
        <v>1666</v>
      </c>
      <c r="I4" s="6" t="n">
        <v>1000</v>
      </c>
    </row>
    <row r="5">
      <c r="A5" s="4" t="inlineStr">
        <is>
          <t>Disallowed claims, cash released from restricted cash account</t>
        </is>
      </c>
      <c r="H5" s="6" t="n">
        <v>826</v>
      </c>
      <c r="I5" s="6" t="n">
        <v>1664</v>
      </c>
    </row>
    <row r="6">
      <c r="A6" s="4" t="inlineStr">
        <is>
          <t>Amount received from distribution checks returned or not cashed</t>
        </is>
      </c>
      <c r="H6" s="5" t="n">
        <v>0</v>
      </c>
      <c r="I6" s="5" t="n">
        <v>148</v>
      </c>
    </row>
    <row r="7">
      <c r="A7" s="4" t="inlineStr">
        <is>
          <t>All Net Note Claims [Member]</t>
        </is>
      </c>
    </row>
    <row r="8">
      <c r="A8" s="3" t="inlineStr">
        <is>
          <t>Distributions [Abstract]</t>
        </is>
      </c>
    </row>
    <row r="9">
      <c r="A9" s="4" t="inlineStr">
        <is>
          <t>Interest, fixed rate</t>
        </is>
      </c>
      <c r="I9" s="4" t="inlineStr">
        <is>
          <t>10.00%</t>
        </is>
      </c>
    </row>
    <row r="10">
      <c r="A10" s="4" t="inlineStr">
        <is>
          <t>Class A [Member]</t>
        </is>
      </c>
    </row>
    <row r="11">
      <c r="A11" s="3" t="inlineStr">
        <is>
          <t>Distributions [Abstract]</t>
        </is>
      </c>
    </row>
    <row r="12">
      <c r="A12" s="4" t="inlineStr">
        <is>
          <t>Preferential distributions payable per interest (in dollars per share)</t>
        </is>
      </c>
      <c r="I12" s="5" t="n">
        <v>75</v>
      </c>
    </row>
    <row r="13">
      <c r="A13" s="4" t="inlineStr">
        <is>
          <t>Distributions declared</t>
        </is>
      </c>
      <c r="C13" s="5" t="n">
        <v>25000</v>
      </c>
      <c r="E13" s="5" t="n">
        <v>53426</v>
      </c>
      <c r="G13" s="5" t="n">
        <v>44697</v>
      </c>
    </row>
    <row r="14">
      <c r="A14" s="4" t="inlineStr">
        <is>
          <t>Distributions declared per interest (in dollars per share)</t>
        </is>
      </c>
      <c r="C14" s="8" t="n">
        <v>2.12</v>
      </c>
      <c r="E14" s="8" t="n">
        <v>4.5</v>
      </c>
      <c r="G14" s="8" t="n">
        <v>3.75</v>
      </c>
    </row>
    <row r="15">
      <c r="A15" s="4" t="inlineStr">
        <is>
          <t>Initial distributions paid</t>
        </is>
      </c>
      <c r="B15" s="5" t="n">
        <v>24193</v>
      </c>
      <c r="D15" s="5" t="n">
        <v>51188</v>
      </c>
      <c r="F15" s="5" t="n">
        <v>42313</v>
      </c>
    </row>
    <row r="16">
      <c r="A16" s="4" t="inlineStr">
        <is>
          <t>Deposit made into restricted cash account for distributions</t>
        </is>
      </c>
      <c r="B16" s="5" t="n">
        <v>807</v>
      </c>
      <c r="D16" s="5" t="n">
        <v>2238</v>
      </c>
      <c r="F16" s="5" t="n">
        <v>2384</v>
      </c>
    </row>
    <row r="17">
      <c r="A17" s="4" t="inlineStr">
        <is>
          <t>Class B [Member]</t>
        </is>
      </c>
    </row>
    <row r="18">
      <c r="A18" s="3" t="inlineStr">
        <is>
          <t>Distributions [Abstract]</t>
        </is>
      </c>
    </row>
    <row r="19">
      <c r="A19" s="4" t="inlineStr">
        <is>
          <t>Subordinated preferential distributions payable per interest (in dollars per share)</t>
        </is>
      </c>
      <c r="I19" s="5" t="n">
        <v>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22" customWidth="1" min="2" max="2"/>
    <col width="21" customWidth="1" min="3" max="3"/>
    <col width="26" customWidth="1" min="4" max="4"/>
  </cols>
  <sheetData>
    <row r="1">
      <c r="A1" s="1" t="inlineStr">
        <is>
          <t>Related Party Transactions (Details) $ in Thousands</t>
        </is>
      </c>
      <c r="B1" s="2" t="inlineStr">
        <is>
          <t>1 Months Ended</t>
        </is>
      </c>
      <c r="C1" s="2" t="inlineStr">
        <is>
          <t>5 Months Ended</t>
        </is>
      </c>
      <c r="D1" s="2" t="inlineStr">
        <is>
          <t>12 Months Ended</t>
        </is>
      </c>
    </row>
    <row r="2">
      <c r="B2" s="2" t="inlineStr">
        <is>
          <t>Nov. 30, 2019Contract</t>
        </is>
      </c>
      <c r="C2" s="2" t="inlineStr">
        <is>
          <t>Jun. 30, 2019USD ($)</t>
        </is>
      </c>
      <c r="D2" s="2" t="inlineStr">
        <is>
          <t>Jun. 30, 2020USD ($)Asset</t>
        </is>
      </c>
    </row>
    <row r="3">
      <c r="A3" s="4" t="inlineStr">
        <is>
          <t>Executive Officer [Member]</t>
        </is>
      </c>
    </row>
    <row r="4">
      <c r="A4" s="3" t="inlineStr">
        <is>
          <t>Related Parties Transactions [Abstract]</t>
        </is>
      </c>
    </row>
    <row r="5">
      <c r="A5" s="4" t="inlineStr">
        <is>
          <t>Accrued amount due to officers</t>
        </is>
      </c>
      <c r="C5" s="5" t="n">
        <v>2815</v>
      </c>
      <c r="D5" s="5" t="n">
        <v>3840</v>
      </c>
    </row>
    <row r="6">
      <c r="A6" s="4" t="inlineStr">
        <is>
          <t>Payments for bonuses</t>
        </is>
      </c>
      <c r="C6" s="6" t="n">
        <v>0</v>
      </c>
      <c r="D6" s="6" t="n">
        <v>831</v>
      </c>
    </row>
    <row r="7">
      <c r="A7" s="4" t="inlineStr">
        <is>
          <t>Liquidation Trustee [Member]</t>
        </is>
      </c>
    </row>
    <row r="8">
      <c r="A8" s="3" t="inlineStr">
        <is>
          <t>Related Parties Transactions [Abstract]</t>
        </is>
      </c>
    </row>
    <row r="9">
      <c r="A9" s="4" t="inlineStr">
        <is>
          <t>Amount payable to related party</t>
        </is>
      </c>
      <c r="C9" s="6" t="n">
        <v>82</v>
      </c>
      <c r="D9" s="6" t="n">
        <v>119</v>
      </c>
    </row>
    <row r="10">
      <c r="A10" s="4" t="inlineStr">
        <is>
          <t>Amount paid under contract</t>
        </is>
      </c>
      <c r="C10" s="6" t="n">
        <v>0</v>
      </c>
      <c r="D10" s="5" t="n">
        <v>214</v>
      </c>
    </row>
    <row r="11">
      <c r="A11" s="4" t="inlineStr">
        <is>
          <t>Percentage entitled to receive from total gross amount recovered</t>
        </is>
      </c>
      <c r="D11" s="4" t="inlineStr">
        <is>
          <t>5.00%</t>
        </is>
      </c>
    </row>
    <row r="12">
      <c r="A12" s="4" t="inlineStr">
        <is>
          <t>Accrued amount due to related party</t>
        </is>
      </c>
      <c r="C12" s="6" t="n">
        <v>82</v>
      </c>
      <c r="D12" s="5" t="n">
        <v>251</v>
      </c>
    </row>
    <row r="13">
      <c r="A13" s="4" t="inlineStr">
        <is>
          <t>G3 Group LA [Member] | Single Family Home [Member]</t>
        </is>
      </c>
    </row>
    <row r="14">
      <c r="A14" s="3" t="inlineStr">
        <is>
          <t>Related Parties Transactions [Abstract]</t>
        </is>
      </c>
    </row>
    <row r="15">
      <c r="A15" s="4" t="inlineStr">
        <is>
          <t>Number of real estate assets under contract for development | Asset</t>
        </is>
      </c>
      <c r="D15" s="6" t="n">
        <v>1</v>
      </c>
    </row>
    <row r="16">
      <c r="A16" s="4" t="inlineStr">
        <is>
          <t>Number of construction contracts assumed by buyer | Contract</t>
        </is>
      </c>
      <c r="B16" s="6" t="n">
        <v>1</v>
      </c>
    </row>
    <row r="17">
      <c r="A17" s="4" t="inlineStr">
        <is>
          <t>Amount payable to related party</t>
        </is>
      </c>
      <c r="C17" s="6" t="n">
        <v>16689</v>
      </c>
      <c r="D17" s="5" t="n">
        <v>8133</v>
      </c>
    </row>
    <row r="18">
      <c r="A18" s="4" t="inlineStr">
        <is>
          <t>Amount paid under contract</t>
        </is>
      </c>
      <c r="C18" s="5" t="n">
        <v>4260</v>
      </c>
      <c r="D18" s="6" t="n">
        <v>10123</v>
      </c>
    </row>
    <row r="19">
      <c r="A19" s="4" t="inlineStr">
        <is>
          <t>Akerman LLP [Member]</t>
        </is>
      </c>
    </row>
    <row r="20">
      <c r="A20" s="3" t="inlineStr">
        <is>
          <t>Related Parties Transactions [Abstract]</t>
        </is>
      </c>
    </row>
    <row r="21">
      <c r="A21" s="4" t="inlineStr">
        <is>
          <t>Amount payable to related party</t>
        </is>
      </c>
      <c r="D21" s="6" t="n">
        <v>0</v>
      </c>
    </row>
    <row r="22">
      <c r="A22" s="4" t="inlineStr">
        <is>
          <t>Payments for legal services</t>
        </is>
      </c>
      <c r="D22" s="5" t="n">
        <v>59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5 Months Ended</t>
        </is>
      </c>
      <c r="C1" s="2" t="inlineStr">
        <is>
          <t>12 Months Ended</t>
        </is>
      </c>
    </row>
    <row r="2">
      <c r="B2" s="2" t="inlineStr">
        <is>
          <t>Jun. 30, 2019</t>
        </is>
      </c>
      <c r="C2" s="2" t="inlineStr">
        <is>
          <t>Jun. 30, 2020</t>
        </is>
      </c>
    </row>
    <row r="3">
      <c r="A3" s="3" t="inlineStr">
        <is>
          <t>Commitments and Contingencies [Abstract]</t>
        </is>
      </c>
    </row>
    <row r="4">
      <c r="A4" s="4" t="inlineStr">
        <is>
          <t>Construction contracts unpaid</t>
        </is>
      </c>
      <c r="C4" s="5" t="n">
        <v>37730</v>
      </c>
    </row>
    <row r="5">
      <c r="A5" s="4" t="inlineStr">
        <is>
          <t>Option to extend lease</t>
        </is>
      </c>
      <c r="C5" s="4" t="inlineStr">
        <is>
          <t>3 months</t>
        </is>
      </c>
    </row>
    <row r="6">
      <c r="A6" s="4" t="inlineStr">
        <is>
          <t>Rent paid</t>
        </is>
      </c>
      <c r="B6" s="5" t="n">
        <v>90</v>
      </c>
      <c r="C6" s="5" t="n">
        <v>2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73" customWidth="1" min="1" max="1"/>
    <col width="21" customWidth="1" min="2" max="2"/>
    <col width="21" customWidth="1" min="3" max="3"/>
    <col width="31" customWidth="1" min="4" max="4"/>
    <col width="21" customWidth="1" min="5" max="5"/>
    <col width="31" customWidth="1" min="6" max="6"/>
    <col width="21" customWidth="1" min="7" max="7"/>
    <col width="31" customWidth="1" min="8" max="8"/>
    <col width="21" customWidth="1" min="9" max="9"/>
    <col width="31" customWidth="1" min="10" max="10"/>
    <col width="32" customWidth="1" min="11" max="11"/>
    <col width="32" customWidth="1" min="12" max="12"/>
    <col width="32" customWidth="1" min="13" max="13"/>
    <col width="21" customWidth="1" min="14" max="14"/>
  </cols>
  <sheetData>
    <row r="1">
      <c r="A1" s="1" t="inlineStr">
        <is>
          <t>Subsequent Events (Details) $ / shares in Units, $ in Thousands</t>
        </is>
      </c>
      <c r="B1" s="2" t="inlineStr">
        <is>
          <t>Sep. 24, 2020USD ($)</t>
        </is>
      </c>
      <c r="C1" s="2" t="inlineStr">
        <is>
          <t>Jul. 16, 2020USD ($)</t>
        </is>
      </c>
      <c r="D1" s="2" t="inlineStr">
        <is>
          <t>Jul. 13, 2020USD ($)$ / shares</t>
        </is>
      </c>
      <c r="E1" s="2" t="inlineStr">
        <is>
          <t>Apr. 10, 2020USD ($)</t>
        </is>
      </c>
      <c r="F1" s="2" t="inlineStr">
        <is>
          <t>Mar. 31, 2020USD ($)$ / shares</t>
        </is>
      </c>
      <c r="G1" s="2" t="inlineStr">
        <is>
          <t>Jan. 10, 2020USD ($)</t>
        </is>
      </c>
      <c r="H1" s="2" t="inlineStr">
        <is>
          <t>Jan. 02, 2020USD ($)$ / shares</t>
        </is>
      </c>
      <c r="I1" s="2" t="inlineStr">
        <is>
          <t>Mar. 26, 2019USD ($)</t>
        </is>
      </c>
      <c r="J1" s="2" t="inlineStr">
        <is>
          <t>Mar. 15, 2019USD ($)$ / shares</t>
        </is>
      </c>
      <c r="K1" s="2" t="inlineStr">
        <is>
          <t>Sep. 25, 2020USD ($)Assetshares</t>
        </is>
      </c>
      <c r="L1" s="2" t="inlineStr">
        <is>
          <t>Jun. 30, 2019USD ($)Assetshares</t>
        </is>
      </c>
      <c r="M1" s="2" t="inlineStr">
        <is>
          <t>Jun. 30, 2020USD ($)Assetshares</t>
        </is>
      </c>
      <c r="N1" s="2" t="inlineStr">
        <is>
          <t>Aug. 25, 2020USD ($)</t>
        </is>
      </c>
    </row>
    <row r="2">
      <c r="A2" s="3" t="inlineStr">
        <is>
          <t>Subsequent Event, Additional Information [Abstract]</t>
        </is>
      </c>
    </row>
    <row r="3">
      <c r="A3" s="4" t="inlineStr">
        <is>
          <t>Distributions declared | $</t>
        </is>
      </c>
      <c r="L3" s="5" t="n">
        <v>44697</v>
      </c>
      <c r="M3" s="5" t="n">
        <v>78432</v>
      </c>
    </row>
    <row r="4">
      <c r="A4" s="4" t="inlineStr">
        <is>
          <t>Disallowed claims, cash released from restricted cash account | $</t>
        </is>
      </c>
      <c r="L4" s="6" t="n">
        <v>826</v>
      </c>
      <c r="M4" s="6" t="n">
        <v>1664</v>
      </c>
    </row>
    <row r="5">
      <c r="A5" s="4" t="inlineStr">
        <is>
          <t>Proceeds from sale of assets | $</t>
        </is>
      </c>
      <c r="L5" s="5" t="n">
        <v>80030</v>
      </c>
      <c r="M5" s="5" t="n">
        <v>201333</v>
      </c>
    </row>
    <row r="6">
      <c r="A6" s="4" t="inlineStr">
        <is>
          <t>Lots [Member]</t>
        </is>
      </c>
    </row>
    <row r="7">
      <c r="A7" s="3" t="inlineStr">
        <is>
          <t>Subsequent Event, Additional Information [Abstract]</t>
        </is>
      </c>
    </row>
    <row r="8">
      <c r="A8" s="4" t="inlineStr">
        <is>
          <t>Number of assets sold | Asset</t>
        </is>
      </c>
      <c r="L8" s="6" t="n">
        <v>58</v>
      </c>
      <c r="M8" s="6" t="n">
        <v>33</v>
      </c>
    </row>
    <row r="9">
      <c r="A9" s="4" t="inlineStr">
        <is>
          <t>Single Family Home [Member]</t>
        </is>
      </c>
    </row>
    <row r="10">
      <c r="A10" s="3" t="inlineStr">
        <is>
          <t>Subsequent Event, Additional Information [Abstract]</t>
        </is>
      </c>
    </row>
    <row r="11">
      <c r="A11" s="4" t="inlineStr">
        <is>
          <t>Number of assets sold | Asset</t>
        </is>
      </c>
      <c r="L11" s="6" t="n">
        <v>5</v>
      </c>
      <c r="M11" s="6" t="n">
        <v>12</v>
      </c>
    </row>
    <row r="12">
      <c r="A12" s="4" t="inlineStr">
        <is>
          <t>Other Properties [Member]</t>
        </is>
      </c>
    </row>
    <row r="13">
      <c r="A13" s="3" t="inlineStr">
        <is>
          <t>Subsequent Event, Additional Information [Abstract]</t>
        </is>
      </c>
    </row>
    <row r="14">
      <c r="A14" s="4" t="inlineStr">
        <is>
          <t>Number of assets sold | Asset</t>
        </is>
      </c>
      <c r="L14" s="6" t="n">
        <v>3</v>
      </c>
      <c r="M14" s="6" t="n">
        <v>2</v>
      </c>
    </row>
    <row r="15">
      <c r="A15" s="4" t="inlineStr">
        <is>
          <t>Class A [Member]</t>
        </is>
      </c>
    </row>
    <row r="16">
      <c r="A16" s="3" t="inlineStr">
        <is>
          <t>Liquidation Trust Interests [Abstract]</t>
        </is>
      </c>
    </row>
    <row r="17">
      <c r="A17" s="4" t="inlineStr">
        <is>
          <t>Outstanding at beginning of period (in shares)</t>
        </is>
      </c>
      <c r="K17" s="6" t="n">
        <v>11518232</v>
      </c>
      <c r="L17" s="6" t="n">
        <v>11284423</v>
      </c>
      <c r="M17" s="6" t="n">
        <v>11433623</v>
      </c>
    </row>
    <row r="18">
      <c r="A18" s="4" t="inlineStr">
        <is>
          <t>Allowed during the period (in shares)</t>
        </is>
      </c>
      <c r="L18" s="6" t="n">
        <v>144654</v>
      </c>
      <c r="M18" s="6" t="n">
        <v>88549</v>
      </c>
    </row>
    <row r="19">
      <c r="A19" s="4" t="inlineStr">
        <is>
          <t>5% enhancement for certain allowed claims (in shares)</t>
        </is>
      </c>
      <c r="L19" s="6" t="n">
        <v>4546</v>
      </c>
      <c r="M19" s="6" t="n">
        <v>459</v>
      </c>
    </row>
    <row r="20">
      <c r="A20" s="4" t="inlineStr">
        <is>
          <t>Settlement of claims by reducing Liquidation Trust Interests (in shares)</t>
        </is>
      </c>
      <c r="L20" s="6" t="n">
        <v>0</v>
      </c>
      <c r="M20" s="6" t="n">
        <v>-5210</v>
      </c>
    </row>
    <row r="21">
      <c r="A21" s="4" t="inlineStr">
        <is>
          <t>Outstanding at end of period (in shares)</t>
        </is>
      </c>
      <c r="L21" s="6" t="n">
        <v>11433623</v>
      </c>
      <c r="M21" s="6" t="n">
        <v>11518232</v>
      </c>
    </row>
    <row r="22">
      <c r="A22" s="4" t="inlineStr">
        <is>
          <t>Percentage of enhancement for certain allowed claims</t>
        </is>
      </c>
      <c r="L22" s="4" t="inlineStr">
        <is>
          <t>5.00%</t>
        </is>
      </c>
      <c r="M22" s="4" t="inlineStr">
        <is>
          <t>5.00%</t>
        </is>
      </c>
    </row>
    <row r="23">
      <c r="A23" s="3" t="inlineStr">
        <is>
          <t>Unresolved Claims, Liquidation Trust Interests [Abstract]</t>
        </is>
      </c>
    </row>
    <row r="24">
      <c r="A24" s="4" t="inlineStr">
        <is>
          <t>Reserved for unresolved claims at beginning period (in shares)</t>
        </is>
      </c>
      <c r="K24" s="6" t="n">
        <v>193559</v>
      </c>
      <c r="L24" s="6" t="n">
        <v>634733</v>
      </c>
      <c r="M24" s="6" t="n">
        <v>482734</v>
      </c>
    </row>
    <row r="25">
      <c r="A25" s="4" t="inlineStr">
        <is>
          <t>Allowed during the period (in shares)</t>
        </is>
      </c>
      <c r="L25" s="6" t="n">
        <v>-144654</v>
      </c>
      <c r="M25" s="6" t="n">
        <v>-88549</v>
      </c>
    </row>
    <row r="26">
      <c r="A26" s="4" t="inlineStr">
        <is>
          <t>Disallowed during the period (in shares)</t>
        </is>
      </c>
      <c r="L26" s="6" t="n">
        <v>-7345</v>
      </c>
      <c r="M26" s="6" t="n">
        <v>-200626</v>
      </c>
    </row>
    <row r="27">
      <c r="A27" s="4" t="inlineStr">
        <is>
          <t>Reserved for unresolved claims at end of period (in shares)</t>
        </is>
      </c>
      <c r="L27" s="6" t="n">
        <v>482734</v>
      </c>
      <c r="M27" s="6" t="n">
        <v>193559</v>
      </c>
    </row>
    <row r="28">
      <c r="A28" s="3" t="inlineStr">
        <is>
          <t>Subsequent Event, Additional Information [Abstract]</t>
        </is>
      </c>
    </row>
    <row r="29">
      <c r="A29" s="4" t="inlineStr">
        <is>
          <t>Distributions declared | $</t>
        </is>
      </c>
      <c r="F29" s="5" t="n">
        <v>25000</v>
      </c>
      <c r="H29" s="5" t="n">
        <v>53426</v>
      </c>
      <c r="J29" s="5" t="n">
        <v>44697</v>
      </c>
    </row>
    <row r="30">
      <c r="A30" s="4" t="inlineStr">
        <is>
          <t>Distributions declared per interest (in dollars per share) | $ / shares</t>
        </is>
      </c>
      <c r="F30" s="8" t="n">
        <v>2.12</v>
      </c>
      <c r="H30" s="8" t="n">
        <v>4.5</v>
      </c>
      <c r="J30" s="8" t="n">
        <v>3.75</v>
      </c>
    </row>
    <row r="31">
      <c r="A31" s="4" t="inlineStr">
        <is>
          <t>Initial distributions paid | $</t>
        </is>
      </c>
      <c r="E31" s="5" t="n">
        <v>24193</v>
      </c>
      <c r="G31" s="5" t="n">
        <v>51188</v>
      </c>
      <c r="I31" s="5" t="n">
        <v>42313</v>
      </c>
    </row>
    <row r="32">
      <c r="A32" s="4" t="inlineStr">
        <is>
          <t>Deposit made into restricted cash account for distributions | $</t>
        </is>
      </c>
      <c r="E32" s="5" t="n">
        <v>807</v>
      </c>
      <c r="G32" s="5" t="n">
        <v>2238</v>
      </c>
      <c r="I32" s="5" t="n">
        <v>2384</v>
      </c>
    </row>
    <row r="33">
      <c r="A33" s="4" t="inlineStr">
        <is>
          <t>Class B [Member]</t>
        </is>
      </c>
    </row>
    <row r="34">
      <c r="A34" s="3" t="inlineStr">
        <is>
          <t>Liquidation Trust Interests [Abstract]</t>
        </is>
      </c>
    </row>
    <row r="35">
      <c r="A35" s="4" t="inlineStr">
        <is>
          <t>Outstanding at beginning of period (in shares)</t>
        </is>
      </c>
      <c r="K35" s="6" t="n">
        <v>675558</v>
      </c>
      <c r="L35" s="6" t="n">
        <v>651019</v>
      </c>
      <c r="M35" s="6" t="n">
        <v>655261</v>
      </c>
    </row>
    <row r="36">
      <c r="A36" s="4" t="inlineStr">
        <is>
          <t>Allowed during the period (in shares)</t>
        </is>
      </c>
      <c r="L36" s="6" t="n">
        <v>4123</v>
      </c>
      <c r="M36" s="6" t="n">
        <v>21334</v>
      </c>
    </row>
    <row r="37">
      <c r="A37" s="4" t="inlineStr">
        <is>
          <t>5% enhancement for certain allowed claims (in shares)</t>
        </is>
      </c>
      <c r="L37" s="6" t="n">
        <v>119</v>
      </c>
      <c r="M37" s="6" t="n">
        <v>5</v>
      </c>
    </row>
    <row r="38">
      <c r="A38" s="4" t="inlineStr">
        <is>
          <t>Settlement of claims by reducing Liquidation Trust Interests (in shares)</t>
        </is>
      </c>
      <c r="L38" s="6" t="n">
        <v>0</v>
      </c>
      <c r="M38" s="6" t="n">
        <v>-1042</v>
      </c>
    </row>
    <row r="39">
      <c r="A39" s="4" t="inlineStr">
        <is>
          <t>Outstanding at end of period (in shares)</t>
        </is>
      </c>
      <c r="L39" s="6" t="n">
        <v>655261</v>
      </c>
      <c r="M39" s="6" t="n">
        <v>675558</v>
      </c>
    </row>
    <row r="40">
      <c r="A40" s="4" t="inlineStr">
        <is>
          <t>Percentage of enhancement for certain allowed claims</t>
        </is>
      </c>
      <c r="L40" s="4" t="inlineStr">
        <is>
          <t>5.00%</t>
        </is>
      </c>
      <c r="M40" s="4" t="inlineStr">
        <is>
          <t>5.00%</t>
        </is>
      </c>
    </row>
    <row r="41">
      <c r="A41" s="3" t="inlineStr">
        <is>
          <t>Unresolved Claims, Liquidation Trust Interests [Abstract]</t>
        </is>
      </c>
    </row>
    <row r="42">
      <c r="A42" s="4" t="inlineStr">
        <is>
          <t>Reserved for unresolved claims at beginning period (in shares)</t>
        </is>
      </c>
      <c r="K42" s="6" t="n">
        <v>7118</v>
      </c>
      <c r="L42" s="6" t="n">
        <v>38850</v>
      </c>
      <c r="M42" s="6" t="n">
        <v>34697</v>
      </c>
    </row>
    <row r="43">
      <c r="A43" s="4" t="inlineStr">
        <is>
          <t>Allowed during the period (in shares)</t>
        </is>
      </c>
      <c r="L43" s="6" t="n">
        <v>-4123</v>
      </c>
      <c r="M43" s="6" t="n">
        <v>-21334</v>
      </c>
    </row>
    <row r="44">
      <c r="A44" s="4" t="inlineStr">
        <is>
          <t>Disallowed during the period (in shares)</t>
        </is>
      </c>
      <c r="L44" s="6" t="n">
        <v>-30</v>
      </c>
      <c r="M44" s="6" t="n">
        <v>-6245</v>
      </c>
    </row>
    <row r="45">
      <c r="A45" s="4" t="inlineStr">
        <is>
          <t>Reserved for unresolved claims at end of period (in shares)</t>
        </is>
      </c>
      <c r="L45" s="6" t="n">
        <v>34697</v>
      </c>
      <c r="M45" s="6" t="n">
        <v>7118</v>
      </c>
    </row>
    <row r="46">
      <c r="A46" s="4" t="inlineStr">
        <is>
          <t>Subsequent Event [Member]</t>
        </is>
      </c>
    </row>
    <row r="47">
      <c r="A47" s="3" t="inlineStr">
        <is>
          <t>Subsequent Event, Additional Information [Abstract]</t>
        </is>
      </c>
    </row>
    <row r="48">
      <c r="A48" s="4" t="inlineStr">
        <is>
          <t>Initial distributions paid | $</t>
        </is>
      </c>
      <c r="C48" s="5" t="n">
        <v>29201</v>
      </c>
    </row>
    <row r="49">
      <c r="A49" s="4" t="inlineStr">
        <is>
          <t>Deposit made into restricted cash account for distributions | $</t>
        </is>
      </c>
      <c r="N49" s="5" t="n">
        <v>733</v>
      </c>
    </row>
    <row r="50">
      <c r="A50" s="4" t="inlineStr">
        <is>
          <t>Disallowed claims, cash released from restricted cash account | $</t>
        </is>
      </c>
      <c r="K50" s="5" t="n">
        <v>96</v>
      </c>
    </row>
    <row r="51">
      <c r="A51" s="4" t="inlineStr">
        <is>
          <t>Reduction in distributions payable | $</t>
        </is>
      </c>
      <c r="K51" s="6" t="n">
        <v>0</v>
      </c>
    </row>
    <row r="52">
      <c r="A52" s="4" t="inlineStr">
        <is>
          <t>Proceeds from sale of assets | $</t>
        </is>
      </c>
      <c r="K52" s="6" t="n">
        <v>33433</v>
      </c>
    </row>
    <row r="53">
      <c r="A53" s="4" t="inlineStr">
        <is>
          <t>Settlement of causes of action | $</t>
        </is>
      </c>
      <c r="K53" s="6" t="n">
        <v>6377</v>
      </c>
    </row>
    <row r="54">
      <c r="A54" s="4" t="inlineStr">
        <is>
          <t>Amount due to liquidation trustee | $</t>
        </is>
      </c>
      <c r="K54" s="5" t="n">
        <v>352</v>
      </c>
    </row>
    <row r="55">
      <c r="A55" s="4" t="inlineStr">
        <is>
          <t>Subsequent Event [Member] | G3 Group LA [Member]</t>
        </is>
      </c>
    </row>
    <row r="56">
      <c r="A56" s="3" t="inlineStr">
        <is>
          <t>Subsequent Event, Additional Information [Abstract]</t>
        </is>
      </c>
    </row>
    <row r="57">
      <c r="A57" s="4" t="inlineStr">
        <is>
          <t>Increase in contract amount | $</t>
        </is>
      </c>
      <c r="B57" s="5" t="n">
        <v>3600</v>
      </c>
    </row>
    <row r="58">
      <c r="A58" s="4" t="inlineStr">
        <is>
          <t>Subsequent Event [Member] | Single Family Home [Member]</t>
        </is>
      </c>
    </row>
    <row r="59">
      <c r="A59" s="3" t="inlineStr">
        <is>
          <t>Subsequent Event, Additional Information [Abstract]</t>
        </is>
      </c>
    </row>
    <row r="60">
      <c r="A60" s="4" t="inlineStr">
        <is>
          <t>Number of assets sold | Asset</t>
        </is>
      </c>
      <c r="K60" s="6" t="n">
        <v>4</v>
      </c>
    </row>
    <row r="61">
      <c r="A61" s="4" t="inlineStr">
        <is>
          <t>Remaining obligations | $</t>
        </is>
      </c>
      <c r="K61" s="5" t="n">
        <v>10000</v>
      </c>
    </row>
    <row r="62">
      <c r="A62" s="4" t="inlineStr">
        <is>
          <t>Subsequent Event [Member] | Other Properties [Member]</t>
        </is>
      </c>
    </row>
    <row r="63">
      <c r="A63" s="3" t="inlineStr">
        <is>
          <t>Subsequent Event, Additional Information [Abstract]</t>
        </is>
      </c>
    </row>
    <row r="64">
      <c r="A64" s="4" t="inlineStr">
        <is>
          <t>Number of assets sold | Asset</t>
        </is>
      </c>
      <c r="K64" s="6" t="n">
        <v>4</v>
      </c>
    </row>
    <row r="65">
      <c r="A65" s="4" t="inlineStr">
        <is>
          <t>Subsequent Event [Member] | Class A [Member]</t>
        </is>
      </c>
    </row>
    <row r="66">
      <c r="A66" s="3" t="inlineStr">
        <is>
          <t>Liquidation Trust Interests [Abstract]</t>
        </is>
      </c>
    </row>
    <row r="67">
      <c r="A67" s="4" t="inlineStr">
        <is>
          <t>Allowed during the period (in shares)</t>
        </is>
      </c>
      <c r="K67" s="6" t="n">
        <v>3319</v>
      </c>
    </row>
    <row r="68">
      <c r="A68" s="4" t="inlineStr">
        <is>
          <t>5% enhancement for certain allowed claims (in shares)</t>
        </is>
      </c>
      <c r="K68" s="6" t="n">
        <v>166</v>
      </c>
    </row>
    <row r="69">
      <c r="A69" s="4" t="inlineStr">
        <is>
          <t>Settlement of claims by reducing Liquidation Trust Interests (in shares)</t>
        </is>
      </c>
      <c r="K69" s="6" t="n">
        <v>-2267</v>
      </c>
    </row>
    <row r="70">
      <c r="A70" s="4" t="inlineStr">
        <is>
          <t>Outstanding at end of period (in shares)</t>
        </is>
      </c>
      <c r="K70" s="6" t="n">
        <v>11519450</v>
      </c>
    </row>
    <row r="71">
      <c r="A71" s="4" t="inlineStr">
        <is>
          <t>Percentage of enhancement for certain allowed claims</t>
        </is>
      </c>
      <c r="K71" s="4" t="inlineStr">
        <is>
          <t>5.00%</t>
        </is>
      </c>
    </row>
    <row r="72">
      <c r="A72" s="3" t="inlineStr">
        <is>
          <t>Unresolved Claims, Liquidation Trust Interests [Abstract]</t>
        </is>
      </c>
    </row>
    <row r="73">
      <c r="A73" s="4" t="inlineStr">
        <is>
          <t>Allowed during the period (in shares)</t>
        </is>
      </c>
      <c r="K73" s="6" t="n">
        <v>-3319</v>
      </c>
    </row>
    <row r="74">
      <c r="A74" s="4" t="inlineStr">
        <is>
          <t>5% enhancement for certain allowed claims</t>
        </is>
      </c>
      <c r="K74" s="6" t="n">
        <v>-16</v>
      </c>
    </row>
    <row r="75">
      <c r="A75" s="4" t="inlineStr">
        <is>
          <t>Disallowed during the period (in shares)</t>
        </is>
      </c>
      <c r="K75" s="6" t="n">
        <v>-7115</v>
      </c>
    </row>
    <row r="76">
      <c r="A76" s="4" t="inlineStr">
        <is>
          <t>Reserved for unresolved claims at end of period (in shares)</t>
        </is>
      </c>
      <c r="K76" s="6" t="n">
        <v>183109</v>
      </c>
    </row>
    <row r="77">
      <c r="A77" s="3" t="inlineStr">
        <is>
          <t>Subsequent Event, Additional Information [Abstract]</t>
        </is>
      </c>
    </row>
    <row r="78">
      <c r="A78" s="4" t="inlineStr">
        <is>
          <t>Distributions declared | $</t>
        </is>
      </c>
      <c r="D78" s="5" t="n">
        <v>29934</v>
      </c>
    </row>
    <row r="79">
      <c r="A79" s="4" t="inlineStr">
        <is>
          <t>Distributions declared per interest (in dollars per share) | $ / shares</t>
        </is>
      </c>
      <c r="D79" s="8" t="n">
        <v>2.56</v>
      </c>
    </row>
    <row r="80">
      <c r="A80" s="4" t="inlineStr">
        <is>
          <t>Allowed claims, distributions paid from restricted cash account | $</t>
        </is>
      </c>
      <c r="K80" s="5" t="n">
        <v>32</v>
      </c>
    </row>
    <row r="81">
      <c r="A81" s="4" t="inlineStr">
        <is>
          <t>Subsequent Event [Member] | Class B [Member]</t>
        </is>
      </c>
    </row>
    <row r="82">
      <c r="A82" s="3" t="inlineStr">
        <is>
          <t>Liquidation Trust Interests [Abstract]</t>
        </is>
      </c>
    </row>
    <row r="83">
      <c r="A83" s="4" t="inlineStr">
        <is>
          <t>Allowed during the period (in shares)</t>
        </is>
      </c>
      <c r="K83" s="6" t="n">
        <v>1133</v>
      </c>
    </row>
    <row r="84">
      <c r="A84" s="4" t="inlineStr">
        <is>
          <t>5% enhancement for certain allowed claims (in shares)</t>
        </is>
      </c>
      <c r="K84" s="6" t="n">
        <v>56</v>
      </c>
    </row>
    <row r="85">
      <c r="A85" s="4" t="inlineStr">
        <is>
          <t>Settlement of claims by reducing Liquidation Trust Interests (in shares)</t>
        </is>
      </c>
      <c r="K85" s="6" t="n">
        <v>-435</v>
      </c>
    </row>
    <row r="86">
      <c r="A86" s="4" t="inlineStr">
        <is>
          <t>Outstanding at end of period (in shares)</t>
        </is>
      </c>
      <c r="K86" s="6" t="n">
        <v>676312</v>
      </c>
    </row>
    <row r="87">
      <c r="A87" s="4" t="inlineStr">
        <is>
          <t>Percentage of enhancement for certain allowed claims</t>
        </is>
      </c>
      <c r="K87" s="4" t="inlineStr">
        <is>
          <t>5.00%</t>
        </is>
      </c>
    </row>
    <row r="88">
      <c r="A88" s="3" t="inlineStr">
        <is>
          <t>Unresolved Claims, Liquidation Trust Interests [Abstract]</t>
        </is>
      </c>
    </row>
    <row r="89">
      <c r="A89" s="4" t="inlineStr">
        <is>
          <t>Allowed during the period (in shares)</t>
        </is>
      </c>
      <c r="K89" s="6" t="n">
        <v>-1133</v>
      </c>
    </row>
    <row r="90">
      <c r="A90" s="4" t="inlineStr">
        <is>
          <t>5% enhancement for certain allowed claims</t>
        </is>
      </c>
      <c r="K90" s="6" t="n">
        <v>0</v>
      </c>
    </row>
    <row r="91">
      <c r="A91" s="4" t="inlineStr">
        <is>
          <t>Disallowed during the period (in shares)</t>
        </is>
      </c>
      <c r="K91" s="6" t="n">
        <v>-342</v>
      </c>
    </row>
    <row r="92">
      <c r="A92" s="4" t="inlineStr">
        <is>
          <t>Reserved for unresolved claims at end of period (in shares)</t>
        </is>
      </c>
      <c r="K92" s="6" t="n">
        <v>56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ormation, Organization and Description of Business</t>
        </is>
      </c>
      <c r="B1" s="2" t="inlineStr">
        <is>
          <t>12 Months Ended</t>
        </is>
      </c>
    </row>
    <row r="2">
      <c r="B2" s="2" t="inlineStr">
        <is>
          <t>Jun. 30, 2020</t>
        </is>
      </c>
    </row>
    <row r="3">
      <c r="A3" s="3" t="inlineStr">
        <is>
          <t>Formation, Organization and Description of Business [Abstract]</t>
        </is>
      </c>
    </row>
    <row r="4">
      <c r="A4" s="4" t="inlineStr">
        <is>
          <t>Formation, Organization and Description of Business</t>
        </is>
      </c>
      <c r="B4" s="4" t="inlineStr">
        <is>
          <t>1) Formation, Organization and Description of Business Woodbridge Liquidation Trust (Trust) was established (i) for the purpose of collecting, administering, distributing and liquidating the Trust assets for the benefit of the Trust beneficiaries in accordance with the Liquidation Trust Agreement and the First Amended Joint Chapter 11 Plan of Liquidation of Woodbridge Group of Companies, LLC and Its Affiliated Debtors dated August 22, 2018 (as amended, modified, supplemented or restated from time to time; the (Plan)); (ii) to resolve disputed claims asserted against the Debtors; (iii) to litigate and/or settle causes of action (Causes of Action); and (iv) to pay certain allowed claims and statutory fees, as required by the Plan. Woodbridge Group of Companies, LLC and its affiliated debtors are individually referred to herein as a Debtor and collectively as Debtors. The Trust was formed on February 15, 2019 (Plan Effective Date) as a statutory trust under Delaware law. On the Plan Effective Date, in accordance with the Plan, (a) the following assets automatically vested in the Trust: (i) an aggregate $5,000,000 in cash from the Debtors for the purpose of funding the Trust’s initial expenses of operation; (ii) certain claims and Causes of Action; (iii) all of the outstanding equity interests of the Wind-Down Entity (as defined below); and (iv) certain other non-real estate related assets, (b) the equity interests of Woodbridge Group of Companies, LLC and Woodbridge Mortgage Investment Fund 1, LLC (together, the Remaining Debtors) were cancelled and new equity interests representing all of the newly issued and outstanding equity interests in the Remaining Debtors were issued to the Trust, (c) all of the other Debtors other than the Remaining Debtors were dissolved and (d) the real estate-related assets of the Debtors were automatically vested in the Trust’s wholly-owned subsidiary, Woodbridge Wind-Down Entity LLC (Wind-Down Entity) or one of the Wind-Down Entity’s 43 wholly-owned single member LLCs (Wind-Down Subsidiaries) formed to own the respective real estate assets. The Trust, the Remaining Debtors, the Wind-Down Entity and the Wind-Down Subsidiaries are collectively referred to herein as the Company. On December 24, 2019, the Trust’s Registration Statement on Form 10 became effective under the Securities Exchange Act of 1934 (Exchange Act). The trading symbol for the Trust’s Class A Liquidation Trust Interests (Class A Interests) is WBQNL. The Trust’s Class A Interests are quoted on the OTC Link ATS, the SEC-registered alternative trading system. The Class A Interests are eligible for the Depository Trust Company's Direct Registration (DRS) services. Organization The Trust does not have directors or executive officers. All of the management and executive authority of the Trust resides with the liquidation trustee, subject to the supervision of a six-member supervisory board. The Wind-Down Entity is separately managed by its three-member board of managers, one of whom is the chief executive officer. There are two classes of Trust beneficiaries, Class A Liquidation Trust Interests (Class A Interests) and Class B Liquidation Trust Interests (Class B Interests), collectively, the Liquidation Trust Interests. The Liquidation Trust Interests are non-voting. The holders of the Class A Interests and the Class B Interests have the same rights, except with respect to certification, transferability and payment of distributions. See Note 10 regarding the priority and manner of distribution of available cash. The Wind-Down Entity, from time to time, will make distributions to the Trust, as available. The Trust will in turn make distributions, from time to time, to the Trust beneficiaries, as available. The Trust will be terminated upon the first to occur of (i) the making of all distributions required to be made and a determination by the liquidation trustee that the pursuit of additional causes of action held by the Trust is not justified or (ii) February 15, 2024. However, the bankruptcy court may approve an extension of the term if deemed necessary to facilitate or complete the recovery on, and liquidation of, the Trust assets. The Wind-Down Entity will be dissolved upon the completion of the liquidation of its assets. Description of Business The Trust is prosecuting various Causes of Action acquired by the Trust pursuant to the Plan and is resolving claims asserted against the Debtors. As of June 30, 2020, the Wind-Down Subsidiaries are constructing nine single-family homes, primarily located in Los Angeles, California, including one single-family home that was sold in February 2020 that the Company has an obligation to complete but was still under construction at June 30, 2020. The Wind-Down Subsidiaries also own real estate that is available for sale, including single-family homes and lots located in Los Angeles, California, secured loans (performing and non-performing) and other properties in other states. The Company is required to liquidate its assets and distribute available cash to the Trust beneficiaries. The liquidation activities are carried out by the Trust, the Wind-Down Entity and the Wind-Down Subsidiaries. As discussed in Note 2, the Company uses the Liquidation Basis of Accounting. The Trust currently operates as one reportable segment comprised primarily of real estate assets held for sale. Net assets recorded by the Company as of the Plan Effective Date of February 15, 2019 were composed of the following ($ in thousands): Assets Real estate assets held for sale: Single-family homes under development $ 361,000 Real estate assets available for sale: Single-family homes 186,119 Lots 45,910 Secured loans 9,707 Other properties 15,392 Subtotal 257,128 Real estate assets held for sale 618,128 Closing and other costs (35,418 ) Real estate assets held for sale, net 582,710 Cash 36,020 Restricted cash 317 Other assets 2,297 Total assets $ 621,344 Liabilities Accounts payable and accrued expenses $ 5,785 Accrued liquidation costs 232,067 Total liabilities $ 237,852 Net Assets in Liquidation $ 383,492 Net assets in liquidation represent the remaining estimated aggregate value available to Trust beneficiaries upon liquidation, with no discount for the timing of proceeds (undiscounted). Due to the unpredictability of real estate market values, as well as the uncertainty in the timing of liquidation of the real estate and other assets, net liquidation proceeds, other recoveries and actual liquidation costs may differ materially from the estimated amounts. As of June 30, 2020, the Company is the plaintiff in several pending lawsuits. The Company is unable to estimate the amount of recovery, if any, related to this litigation. During the year ended June 30, 2020 and the period from February 15, 2019 (inception) to June 30, 2019, settlement recoveries of approximately $5,323,000 and $1,637,000, respectively, were recorded. The Company has accrued an estimate of the amount of legal costs to be incurred to pursue this litigation, excluding contingent fees. As more fully discussed in Note 2, the Company’s consolidated financial statements do not include any estimate of future net recoveries from litigation and settlement, since the Company cannot reasonably estimate them. The Trust’s expectations about the amount of any additional distributions and when they will be paid are subject to risks and uncertainties and are based on certain estimates and assumptions, one or more of which may prove to be incorrect. As a result, the actual amount of any additional distributions may differ materially, perhaps in adverse ways, from the Trust estimates. Furthermore, it is not possible to predict the timing of any additional distributions and such distributions may not be made within the timing referenced in the consolidated financial statements. No assurance can be given that total distributions will equal or exceed the estimate of net assets in liquidation presented in the consolidated statements of net assets in liquidation. As a result of the COVID-19 outbreak, three of the Wind-Down Subsidiaries construction sites were closed for about three months. The Company will continue to evaluate the impact of the COVID-19 outbreak on the cost of construction and the timing of completion of the single-family homes that are under construction. The Company will also continue to evaluate the impact of these events on the time needed to sell the single-family homes and the price at which these single-family homes will be sold. The ultimate impact of COVID-19 will depend on many factors, some of which cannot be foreseen, including the duration, severity, and geographic concentrations of the pandemic and any resurgence of the disease; the impact of COVID-19 on the nation’s economy and debt and equity markets and the local economies in the markets in which our real estate assets are located; the development and availability of COVID-19 infection and antibody testing, therapeutic agents and vaccines and the prioritization of such resources among businesses and demographic groups; government financial and regulatory relief efforts that may become available to businesses and individuals; and changes in unemployment rates, consumer confidence and equity markets caused by COVID-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 [Abstract]</t>
        </is>
      </c>
    </row>
    <row r="4">
      <c r="A4" s="4" t="inlineStr">
        <is>
          <t>Summary of Significant Accounting Policies</t>
        </is>
      </c>
      <c r="B4" s="4" t="inlineStr">
        <is>
          <t>2) Summary of Significant Accounting Policies Basis of Presentation and Consolidation The accompanying consolidated financial statements of the Company have been prepared in accordance with U.S. Generally Accepted Accounting Principles (U.S. GAAP) and pursuant to the rules and regulations of the Securities and Exchange Commission (SEC).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All material intercompany accounts and transactions have been eliminated. 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 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estimates and other indications of sales value, net of estimated selling costs. To determine the value of real estate assets held for sale, the Company considered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s opinions from qualified real estate professionals and local real estate brokers and, in some cases, obtained third party appraisals. The estimated selling costs range from 5.0% to 6.5%. Liabilities, including estimated costs associated with implementing and completing the Plan, are measured in accordance with U.S. GAAP that otherwise applies to those liabilities. The Company has also recorded the estimated development costs to be incurred to prepare the assets for sale as well as the estimated holding costs to be incurred until the projected sale date and the estimated general and administrative costs to be incurred until the completion of the liquidation of the Company.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Holding cost estimates consider property taxes, insurance, utilities, maintenance and other costs to be incurred until the sale of the property is closed. Projected general and administrative cost estimates take into account operating costs through the completion of the liquidation of the Company. These estimated amounts are presented in the accompanying consolidated statements of net assets in liquidation included in the consolidated financial statements. All changes in the estimated liquidation value of the Company’s real estate held for sale, or other assets and liabilities are reflected as a change to the Company’s net assets in liquidation. The Company has not recorded any amount from the future settlement of Causes of Action, fair funds or forfeited assets in the accompanying consolidated financial statements since they cannot be reasonably estimated. The amount recovered may be material to the Company’s net assets in liquidation. On a quarterly basis, the Company reviews the estimated net realizable values and liquidation costs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 Other Assets The Company recognizes recoveries from the settlement of Causes of Action when an agreement is executed and collectability is reasonably assured. Insurance claims are recognized when the insurance company accepts the claim or if a claim is pending and the recoverable amount can be estimated. The Company records escrow receivables at the amount that is expected to be received when the escrow receivable is released. In addition, the Company recognizes other amounts to be received based on contractual terms or when the amounts to be received are certain. Accrued Liquidation Costs The Company accrues for estimated liquidation costs to the extent they are reasonably determinable. These costs consist of (a) estimated development costs of the single-family homes under development, other project related costs, architectural and engineering, project management, city fees, bond payments (net of refunds), furnishings, marketing and other costs; (b) estimated holding costs, including property taxes, insurance, maintenance, utilities and other; and (c) estimated general and administrative costs including payroll, legal and other professional fees, trustee and board fees, rent and other office related expenses, interest on financing and other general and administrative costs to operate the Company. Cash Equivalents The Company considers short-term investments that have a maturity date of ninety days or less at the time of investment to be a cash equivalent. The Company’s cash equivalents include money market savings deposits and money market funds. Restricted Cash Restricted cash includes cash that can only be used for certain specified purposes. Concentrations of Credit Risk Financial instruments that potentially subject the Company to concentrations of credit risk consist principally of cash, cash equivalents and restricted cash. At times, balances in any one financial institution may exceed the Federal Deposit Insurance Corporation insurance limits. The Company believes it mitigates this risk by depositing its cash, cash equivalents and restricted cash in high-credit quality financial institutions. 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and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be more likely than not be sustained upon examination by all relevant taxing authorities. Therefore, no provision for uncertain income tax positions has been recorded in the consolidated financial stat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Assets Held for Sale</t>
        </is>
      </c>
      <c r="B1" s="2" t="inlineStr">
        <is>
          <t>12 Months Ended</t>
        </is>
      </c>
    </row>
    <row r="2">
      <c r="B2" s="2" t="inlineStr">
        <is>
          <t>Jun. 30, 2020</t>
        </is>
      </c>
    </row>
    <row r="3">
      <c r="A3" s="3" t="inlineStr">
        <is>
          <t>Real Estate Assets Held for Sale [Abstract]</t>
        </is>
      </c>
    </row>
    <row r="4">
      <c r="A4" s="4" t="inlineStr">
        <is>
          <t>Real Estate Assets Held for Sale</t>
        </is>
      </c>
      <c r="B4" s="4" t="inlineStr">
        <is>
          <t>3) Real Estate Assets Held for Sale The Company’s real estate assets held for sale as of June 30, 2020 and 2019, are as follows ($ in thousands): June 30, 2020 June 30, 2019 Number of Assets Gross Value Closing and Other Costs Net Value Number of Assets Gross Value Closing and Other Costs Net Value Single-family homes under development 8 $ 152,750 $ (9,165 ) $ 143,585 14 $ 282,000 $ (16,660 ) $ 265,340 Real estate assets available for sale: Single-family homes 5 145,618 (7,907 ) 137,711 11 193,701 (10,823 ) 182,878 Lots 2 3,500 (193 ) 3,307 35 16,755 (1,097 ) 15,658 Secured loans 4 1,984 (86 ) 1,898 20 5,581 (279 ) 5,302 Other properties 13 3,018 (182 ) 2,836 15 13,290 (792 ) 12,498 Subtotal 24 154,120 (8,368 ) 145,752 81 229,327 (12,991 ) 216,336 Total 32 $ 306,870 $ (17,533 ) $ 289,337 95 $ 511,327 $ (29,651 ) $ 481,676 The single-family homes under development, except one, are located in the Los Angeles, California area. Of the real estate assets available for sale, all of the single-family homes are located in the Los Angeles, California area. The lots are located in Los Angeles, California. The loans are secured by properties located primarily in the Midwest and Eastern United States. The other properties are located primarily in Hawaii and the Midwest United States. During the year ended June 30, 2020, the Company sold twelve single-family homes, 33 lots, settled three secured loans and sold two other properties for net proceeds of approximately $201,333,000. As a result of the lack of interest during the auction process, the Wind-Down Entity will no longer be pursuing recoveries related to 13 secured loans. During the period from February 15, 2019 (inception) through June 30, 2019, the Company sold five single-family homes, 58 lots, three other properties and settled two secured loans for net proceeds of approximately $80,030,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Jun. 30, 2020</t>
        </is>
      </c>
    </row>
    <row r="3">
      <c r="A3" s="3" t="inlineStr">
        <is>
          <t>Restricted Cash [Abstract]</t>
        </is>
      </c>
    </row>
    <row r="4">
      <c r="A4" s="4" t="inlineStr">
        <is>
          <t>Restricted Cash</t>
        </is>
      </c>
      <c r="B4" s="4" t="inlineStr">
        <is>
          <t xml:space="preserve">4) Restricted Cash The Company’s restricted cash as of June 30, 2020 and 2019, is as follows ($ in thousands): June 30, 2020 June 30, 2019 Distributions restricted by the Company related to unresolved claims, uncashed distribution checks, distributions for recently allowed claims, distributions withheld due to pending avoidance actions and distributions that the Trust is waiting for further beneficiary information $ 2,372 $ 1,810 Interest reserve (note 8) 1,750 - Fair funds, legally restricted for distribution 1,236 1,237 Other - 317 Total restricted cash $ 5,358 $ 3,36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Jun. 30, 2020</t>
        </is>
      </c>
    </row>
    <row r="3">
      <c r="A3" s="3" t="inlineStr">
        <is>
          <t>Other Assets [Abstract]</t>
        </is>
      </c>
    </row>
    <row r="4">
      <c r="A4" s="4" t="inlineStr">
        <is>
          <t>Other Assets</t>
        </is>
      </c>
      <c r="B4" s="4" t="inlineStr">
        <is>
          <t>5) Other Assets The Company’s other assets as of June 30, 2020 and 2019, are as follows ($ in thousands): June 30, 2020 June 30, 2019 Insurance claim receivable $ 1,900 $ 1,900 Escrow receivables (1) 1,500 - Settlement installment receivables 575 518 Other 208 18 Total other assets $ 4,183 $ 2,436 (1) Escrow holdbacks relating to two single-family homes that were sold; amounts to be released upon completion of repairs and constru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t>
        </is>
      </c>
      <c r="B1" s="2" t="inlineStr">
        <is>
          <t>12 Months Ended</t>
        </is>
      </c>
    </row>
    <row r="2">
      <c r="B2" s="2" t="inlineStr">
        <is>
          <t>Jun. 30, 2020</t>
        </is>
      </c>
    </row>
    <row r="3">
      <c r="A3" s="3" t="inlineStr">
        <is>
          <t>Accrued Liquidation Costs [Abstract]</t>
        </is>
      </c>
    </row>
    <row r="4">
      <c r="A4" s="4" t="inlineStr">
        <is>
          <t>Accrued Liquidation Costs</t>
        </is>
      </c>
      <c r="B4" s="4" t="inlineStr">
        <is>
          <t xml:space="preserve">6) Accrued Liquidation Costs The following is a summary of accrued liquidation costs as of June 30, 2020 and 2019 ($ in thousands): June 30, 2020 June 30, 2019 Development costs: Construction costs $ 67,204 $ 115,947 Construction warranty 2,870 3,955 Indirect costs 1,407 2,112 Bond refunds (1,562 ) (2,152 ) Total development costs 69,919 119,862 Holding costs: Property tax 5,918 6,087 Insurance 2,125 6,345 Maintenance, utilities and other 1,518 2,508 Total holding costs 9,561 14,940 General and administrative costs: Legal and other professional fees 17,588 26,550 Payroll and payroll related 13,425 13,757 State, local and other taxes 2,118 6,062 Board fees and expenses 1,725 3,995 Marketing 765 1,583 Other 2,350 3,499 Total general and administrative costs 37,971 55,446 Total accrued liquidation costs $ 117,451 $ 190,2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06:02:39Z</dcterms:created>
  <dcterms:modified xmlns:dcterms="http://purl.org/dc/terms/" xmlns:xsi="http://www.w3.org/2001/XMLSchema-instance" xsi:type="dcterms:W3CDTF">2020-09-28T06:02:39Z</dcterms:modified>
</cp:coreProperties>
</file>